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Description of business" sheetId="6" r:id="rId6"/>
    <s:sheet name="2. Summary of significant accou" sheetId="7" r:id="rId7"/>
    <s:sheet name="3. Going concern" sheetId="8" r:id="rId8"/>
    <s:sheet name="4. Loans receivable" sheetId="9" r:id="rId9"/>
    <s:sheet name="5. Property and equipment" sheetId="10" r:id="rId10"/>
    <s:sheet name="6. Accrued expenses" sheetId="11" r:id="rId11"/>
    <s:sheet name="7. Other payables" sheetId="12" r:id="rId12"/>
    <s:sheet name="8. Tax payables" sheetId="13" r:id="rId13"/>
    <s:sheet name="9. Payable to disposed subsidia" sheetId="14" r:id="rId14"/>
    <s:sheet name="10. Loan Payable" sheetId="15" r:id="rId15"/>
    <s:sheet name="11. Statutory reserve" sheetId="16" r:id="rId16"/>
    <s:sheet name="12. Segment information" sheetId="17" r:id="rId17"/>
    <s:sheet name="2. Summary of significant acc18" sheetId="18" r:id="rId18"/>
    <s:sheet name="2. Summary of significant acc19" sheetId="19" r:id="rId19"/>
    <s:sheet name="5. Property and equipment (Tabl" sheetId="20" r:id="rId20"/>
    <s:sheet name="6. Accrued expenses (Tables)" sheetId="21" r:id="rId21"/>
    <s:sheet name="7. Other payables (Tables)" sheetId="22" r:id="rId22"/>
    <s:sheet name="8. Tax payables (Tables)" sheetId="23" r:id="rId23"/>
    <s:sheet name="10. Loan Payable (Tables)" sheetId="24" r:id="rId24"/>
    <s:sheet name="12. Segment information (Tables" sheetId="25" r:id="rId25"/>
    <s:sheet name="2. Summary of significant acc26" sheetId="26" r:id="rId26"/>
    <s:sheet name="2. Summary of significant acc27" sheetId="27" r:id="rId27"/>
    <s:sheet name="3. Going concern (Details Narra" sheetId="28" r:id="rId28"/>
    <s:sheet name="5. Property and equipment (Deta" sheetId="29" r:id="rId29"/>
    <s:sheet name="6. Accrued expenses (Details)" sheetId="30" r:id="rId30"/>
    <s:sheet name="7. Other payables (Details)" sheetId="31" r:id="rId31"/>
    <s:sheet name="8. Tax payables (Details)" sheetId="32" r:id="rId32"/>
    <s:sheet name="9. Payable to disposed subsid33" sheetId="33" r:id="rId33"/>
    <s:sheet name="10. Loan Payable (Details)" sheetId="34" r:id="rId34"/>
    <s:sheet name="12. Segment information (Detail" sheetId="35" r:id="rId35"/>
  </s:sheets>
  <s:definedNames/>
  <s:calcPr calcId="124519" calcMode="auto" fullCalcOnLoad="1"/>
</s:workbook>
</file>

<file path=xl/sharedStrings.xml><?xml version="1.0" encoding="utf-8"?>
<sst xmlns="http://schemas.openxmlformats.org/spreadsheetml/2006/main" uniqueCount="286">
  <si>
    <t>Document and Entity Information - shares</t>
  </si>
  <si>
    <t>6 Months Ended</t>
  </si>
  <si>
    <t>Jun. 30, 2015</t>
  </si>
  <si>
    <t>Jul. 31, 2015</t>
  </si>
  <si>
    <t>Document And Entity Information</t>
  </si>
  <si>
    <t>Entity Registrant Name</t>
  </si>
  <si>
    <t>GREAT CHINA INTERNATIONAL HOLDING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4</t>
  </si>
  <si>
    <t>Current assets:</t>
  </si>
  <si>
    <t>Cash and cash equivalents</t>
  </si>
  <si>
    <t>Accounts receivable, net</t>
  </si>
  <si>
    <t>Other receivable, net</t>
  </si>
  <si>
    <t>Other current assets</t>
  </si>
  <si>
    <t>Short-term loan receivable, net</t>
  </si>
  <si>
    <t>Total current assets</t>
  </si>
  <si>
    <t>Property and equipment, net</t>
  </si>
  <si>
    <t>Rental property, net</t>
  </si>
  <si>
    <t>Total assets</t>
  </si>
  <si>
    <t>Current liabilities:</t>
  </si>
  <si>
    <t>Bank loans</t>
  </si>
  <si>
    <t>Accounts payable</t>
  </si>
  <si>
    <t>Accrued expenses</t>
  </si>
  <si>
    <t>Other payable</t>
  </si>
  <si>
    <t>Payable to disposed subsidiaries</t>
  </si>
  <si>
    <t>Advances from tenants</t>
  </si>
  <si>
    <t>Taxes payable</t>
  </si>
  <si>
    <t>Total current liabilities</t>
  </si>
  <si>
    <t>Stockholders' equity:</t>
  </si>
  <si>
    <t>Common stock, $.001 par value 50,000,000 shares authorized, 14,059,966 and 11,759,966 issued and outstanding as of June 30, 2015 and December 31, 2014</t>
  </si>
  <si>
    <t>Additional paid in capital</t>
  </si>
  <si>
    <t>Statutory reserve</t>
  </si>
  <si>
    <t>Accumulated other comprehensive income</t>
  </si>
  <si>
    <t>Retained earnings</t>
  </si>
  <si>
    <t>Non-controlling interests</t>
  </si>
  <si>
    <t>Total stockholders' equity</t>
  </si>
  <si>
    <t>Total liabilities and stockholders' equity</t>
  </si>
  <si>
    <t>CONDENSED CONSOLIDATED BALANCE SHEETS (Parenthetical) - $ / shares</t>
  </si>
  <si>
    <t>Common stock, par value (in dollars per share)</t>
  </si>
  <si>
    <t>$ .001</t>
  </si>
  <si>
    <t>Common stock, shares authorized (in shares)</t>
  </si>
  <si>
    <t>Common stock, shares issued (in shares)</t>
  </si>
  <si>
    <t>Common stock, shares outstanding (in shares)</t>
  </si>
  <si>
    <t>CONDENSED CONSOLIDATED STATEMENTS OF OPERATIONS AND OTHER COMPREHENSIVE INCOME/(LOSS) (UNAUDITED) - USD ($)</t>
  </si>
  <si>
    <t>3 Months Ended</t>
  </si>
  <si>
    <t>Jun. 30, 2014</t>
  </si>
  <si>
    <t>Revenues</t>
  </si>
  <si>
    <t>Rental income</t>
  </si>
  <si>
    <t>Management fee income</t>
  </si>
  <si>
    <t>Total revenues</t>
  </si>
  <si>
    <t>Cost of revenues</t>
  </si>
  <si>
    <t>Rental cost</t>
  </si>
  <si>
    <t>Management fee cost</t>
  </si>
  <si>
    <t>Total cost</t>
  </si>
  <si>
    <t>Gross profit</t>
  </si>
  <si>
    <t>Operation expenses</t>
  </si>
  <si>
    <t>Selling expenses</t>
  </si>
  <si>
    <t>General and administrative expenses</t>
  </si>
  <si>
    <t>Recovery of bad debt</t>
  </si>
  <si>
    <t>Depreciation and amortization</t>
  </si>
  <si>
    <t>Total operation expenses</t>
  </si>
  <si>
    <t>Income (loss) from operations</t>
  </si>
  <si>
    <t>Other income (expense)</t>
  </si>
  <si>
    <t>Disposal of parking lots income</t>
  </si>
  <si>
    <t>Other income, net</t>
  </si>
  <si>
    <t>Interest and finance costs</t>
  </si>
  <si>
    <t>Total other expense, net</t>
  </si>
  <si>
    <t>Loss (loss) before provision for income taxes</t>
  </si>
  <si>
    <t>Provision for income taxes</t>
  </si>
  <si>
    <t>Net income (loss)</t>
  </si>
  <si>
    <t>Net loss attributable to non-controlling interest</t>
  </si>
  <si>
    <t>Net income (loss) attributable to the Company</t>
  </si>
  <si>
    <t>Other comprehensive income (loss):</t>
  </si>
  <si>
    <t>Foreign currency translation adjustment</t>
  </si>
  <si>
    <t>Total comprehensive income (loss)</t>
  </si>
  <si>
    <t>Comprehensive loss attributable to non-controlling interest</t>
  </si>
  <si>
    <t>Comprehensive income (loss) attributable to the Company</t>
  </si>
  <si>
    <t>Earnings (loss) per share attributable to owners of the company</t>
  </si>
  <si>
    <t>Basic</t>
  </si>
  <si>
    <t>Diluted</t>
  </si>
  <si>
    <t>Weighted average number of shares outstanding</t>
  </si>
  <si>
    <t>CONDENSED CONSOLIDATED STATEMENTS OF CASH FLOWS (UNAUDITED) - USD ($)</t>
  </si>
  <si>
    <t>Cash flows from operating activities:</t>
  </si>
  <si>
    <t>Net cash provided by operating activities</t>
  </si>
  <si>
    <t>Changes in operating assets and liabilities:</t>
  </si>
  <si>
    <t>Accounts receivable and other receivable</t>
  </si>
  <si>
    <t>Advances to suppliers</t>
  </si>
  <si>
    <t>Accounts payable and accrued expenses</t>
  </si>
  <si>
    <t>Advances from buyers</t>
  </si>
  <si>
    <t>Income and other taxes payable</t>
  </si>
  <si>
    <t>Cash flows from investing activities:</t>
  </si>
  <si>
    <t>Purchase of property &amp; equipment</t>
  </si>
  <si>
    <t>Net cash used in investing activities</t>
  </si>
  <si>
    <t>Cash flows from financing activities:</t>
  </si>
  <si>
    <t>Loans repayment from the borrowing parties</t>
  </si>
  <si>
    <t>Loans paid to the bank</t>
  </si>
  <si>
    <t>Proceeds from stock issuance, net of offering costs</t>
  </si>
  <si>
    <t>Proceeds from non-controlling interest</t>
  </si>
  <si>
    <t>Net cash provided by financing activities</t>
  </si>
  <si>
    <t>Effect of exchange differences</t>
  </si>
  <si>
    <t>Net increase in cash and cash equivalents</t>
  </si>
  <si>
    <t>Cash and cash equivalents, beginning of period</t>
  </si>
  <si>
    <t>Cash and cash equivalents, end of period</t>
  </si>
  <si>
    <t>Supplemental disclosures of cash flow information:</t>
  </si>
  <si>
    <t>Interest paid</t>
  </si>
  <si>
    <t>Income taxes</t>
  </si>
  <si>
    <t>1. Description of business</t>
  </si>
  <si>
    <t>Description Of Business</t>
  </si>
  <si>
    <t>Great China International Holdings, Inc., (the Company)
was incorporated in the State of Nevada on December 4, 1987, under the name of Quantus Capital, Inc. The Company, through its various
subsidiaries, is engaged in commercial and residential real estate leasing, management, consulting, investment, development and
sales in the city of Shenyang, Liaoning Province, in the People Republic of China (PRC).</t>
  </si>
  <si>
    <t>2. Summary of significant accounting policies</t>
  </si>
  <si>
    <t>Summary Of Significant Accounting Policies</t>
  </si>
  <si>
    <t>Unaudited Interim Financial Information The accompanying unaudited financial statements of the Company have
been prepared in accordance with generally accepted accounting principles for interim financial information. Accordingly, they
do not include all of the information required by generally accepted accounting principles for complete financial statements. In
the opinion of management, all adjustments (consisting of normal recurring adjustments) considered necessary for a fair presentation
have been included. Operating results for the interim periods are not necessarily indicative of the results for any future period.
These statements should be read in conjunction with the Company's audited financial statements and notes thereto for the fiscal
year ended December 31, 2014. The results of the six months periods ended June 30, 2015 are not necessarily indicative of the results
to be expected for the full fiscal year ending December 31, 2015 Principles of consolidation The accompanying consolidated financial statements include the accounts
of the Company and its wholly-owned subsidiaries. All significant inter-company transactions and balances within the Company are
eliminated in consolidation. Use of estimates The preparation of financial statements in accordance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reported amounts of revenues and expenses during the reporting period. Actual results could differ from those estimates. Foreign currency translation The Company uses the United States dollar for financial reporting
purposes. The Companys subsidiaries maintain their books and records in their functional currency - Chinese Yuan Renminbi
(CNY) and Japanese Yen, being the primary currency of the economic environment in which their operations are conducted. All assets
and liabilities are translated at the current exchange rate, stockholders equity are translated at the historical rates
and income statement and statement of cash flows items are translated at the average exchange rate for the period. As a result,
amounts related to assets and liabilities reported on the statement of cash flows may not necessarily agree with changes in the
corresponding balances on the balance sheet. The resulting translation adjustments are reported under other comprehensive as a
component of shareholders equity. Cash and cash equivalents The Company considers all cash on hand and in banks, including accounts
in book overdraft positions, certificates of deposit and other highly-liquid investments with maturities of three months or less,
when purchased, to be cash and cash equivalents. Allowance for doubtful accounts The Company maintains reserves for potential credit losses on accounts
receivable. Management reviews the composition of accounts receivable and other receivable and analyzes historical bad debts, customer
concentrations, customer credit worthiness, current economic trends and changes in customer payment patterns to evaluate the adequacy
of these reserves. As of June 30, 2015 and December 31, 2014, the Company reserved $1,819,147 and $1,817,799 respectively, for
other receivable bad debt, and $706,214 and $705,691, respectively, for accounts receivable bad debt. The Company also reserved
$3,169,355 and $4,778,713 respectively for loans receivable as of June 30, 2015 and December 31, 2014 respectively. Property and equipment Property and equipment is being depreciated over the estimated useful
lives of the related assets. Depreciation is computed on the straight-line basis over useful lives as follows:
Buildings 8-26 years
Equipment 5 years
Automobile 5 years
Office furniture and fixtures 5 years Repairs and maintenance costs are normally charged to the statement
of operations and other comprehensive income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Property and equipment are evaluated annually for any impairment
in value. Where the recoverable amount of any property and equipment is determined to have declined below its carrying amount,
the carrying amount is reduced to reflect the decline in value. There were no property and equipment impairments recognized as
of June 30,2015 and December 31, 2014 respectively. Properties held for rental Properties include buildings held for rental and land use rights,
which are being depreciated over the estimated useful lives of the related assets. Depreciation is computed on the straight-line
basis over 20-26 years. As of June 30, 2015 and December 31, 2014, net property held for rental amounted to $38,691,731 and $40,281,831
respectively. Accumulated depreciation of rental properties amounted to $34,994,762 as of June 30, 2015 and $33,350,033 as of December
31, 2014. Revenue recognition Rental income and management fee income  The Company recognizes
the rental income on the straight-line basis over the terms of the tenancy agreements. The management fee, including the service
fee mainly for property management, maintenance and repair, and security, is recognized quarterly over the terms of the tenancy
agreements. Other income Other income consists of parking lot income, cleaning income and
etc. This income was recognized as the services were performed and the settled amount has been paid in accordance with the terms
of the agreement. Earnings (loss) per share Basic earnings (loss) per share is computed by dividing net income
by the weighted-average number of common shares outstanding during the period. Diluted earnings (loss) per share is computed by
dividing net income by the weighted-average number of common shares and dilutive potential common shares outstanding during the
period. As of June 30, 2015 and December 31, 2014, respectively, there were
no outstanding securities or other contracts to issue common stock, such as options, warrants or conversion rights, which would
have a dilutive effect on earnings per share.The basic and diluted weighted-average number of common shares are 12,967,148 and
11,759,966 as of June 30, 2015 and December 31, 2014, respectively. Stock issuance On March 27, 2015, the Company completed the sale of 2,300,000 shares
of its common stock at a price of US$3.28 per share, or a total of $7,544,000, to two non-U.S. unrelated business entities. The
Company had received all proceeds from these two entities. There are no options or warrants associated, nor conversion
features embedded in this transaction.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is of assets and
liabilities and their financial reporting amounts at each period end based on enacted tax laws and statutory tax rates applicable
to the periods in which the difference are expected to affect taxable income. The Company records a valuation allowance for deferred tax assets,
if any, based on its estimates of its future taxable income as well as its tax planning strategies when it is more likely than
not that a portion or all of its deferred tax assets will not be realized. Concentrations of business and credit risk Financial instruments that potentially subject the Company to concentrations
of credit risk are cash and cash equivalents, accounts receivable and other receivables arising from its normal business activities.
The Company places its cash and cash equivalents in what it believes to be credit-worthy financial institutions. The Company maintains
large sums of cash in one bank in United States and two major banks in China. The aggregate balance in such accounts in United
States and China as of June 30,2015 was $7,234,385 and $1,265,257, respectively. There is no insurance securing these deposits
in China. The Company has a diversified customer base, most of which are in China.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Statement of cash flows Cash flows from the Company's operations is calculated based upon
the local currencies. As a result, amounts related to assets and liabilities reported on the statement of cash flows may not necessarily
agree with changes in the corresponding balances on the balance sheet. Recent accounting pronouncements There have been no new accounting pronouncements as the date of June
30, 2015 that are of significance, or potential significance, to the Company. Reclassifications Certain amounts in the 2014 financial statements may have been reclassified
to conform to the 2015 presentation. These reclassifications had no effect on previously reported results of operations or retained
earnings.</t>
  </si>
  <si>
    <t>3. Going concern</t>
  </si>
  <si>
    <t>Going Concern</t>
  </si>
  <si>
    <t>The accompanying financial statements have been prepared assuming
that the Company will continue as a going concern. This basis of accounting contemplates the recovery of the Companys
assets and the satisfaction of its liabilities in the normal course of business. The Company has a working capital deficit of $10,464,412
and $21,352,624 as of June 30,2015 and December 31, 2014, respectively.. The current year to date working deficit and the impacts of
recurring losses in prior years have had a significant negative impact on the financial condition of the Company and raise substantial
doubt about the Companys ability to continue as a going concern. To address this matter, the Companys management has taken
several actions to provide additional liquidity and reduce expenses going forward. These actions are described in the following
paragraphs. During the six months ended June 30, 2015, the Company worked with
the debtors to recover $5,628,149 of loan receivables, of which $1,608,043 was reserved with bad debt allowance. During the six months ended June 30, 2015, the Company reduced the
bank loans from $21,242,304 to $6,741,935. This significantly reduces the interest expenses in the future periods. The Company is in the process of obtaining informal assurance from
our current lender that our short term loans will continue to be renewed and further opening dialog with the lender to convert
the short term loans to long term loans. Additionally, the Company is assessing its ability to increase rental rates
for its leasing business in order to generate additional revenue. Further, the Company is continuing to focus efforts
on cost containment to reduce general and administrative expenses. With its relevant hands-on expertise, the Company
also plans to expand operations to include property management. The Company recorded a net income of $1,567,580 and a positive
cash flow for the six-month period ended June 30, 2015, that will fund Company operations through the remainder of 2015 as a
result of collecting on a loan written off as a bad debt in an earlier period Management will continue to review all aspects of the business in
an effort to improve cash flow and reduce costs and expenses in recurring basis, while continuing to invest, to the extent possible,
in new business development for future revenue streams. Management will also continue to seek additional working capital
through debt and equity financing, but there are no assurances that such financings will be available at all, or on terms acceptable
to the Company. Management believes that through the actions to date and possible
future actions described above, the Company should have the necessary liquidity to continue its operations at least for the next
twelve months, though no assurances can be made in this regard based on uncertainties with respect to the Companys new revenue
streams and the recovery of loan receivables discussed above. The Consolidated Financial Statements have been prepared assuming
the Company will continue as a going concern and do not include any adjustments that might result if the Company were unable to
do so.</t>
  </si>
  <si>
    <t>4. Loans receivable</t>
  </si>
  <si>
    <t>Loans and Leases Receivable Disclosure [Abstract]</t>
  </si>
  <si>
    <t>The company entered into series of collateralized loan agreements
with third parties from 2009, the total loan receivable is $0 and $4,029,269 as of June 30, 2015 and December 31, 2014, respectively. During 2011, the Company entered into a collateralized loan agreement
with Beijing Sihai Real Estate Development Ltd.(Sihai), due on November 29, 2013, and then resigned the agreement at the same terms
due on November 29, 2015. The loan bears interest at a variable rate based on the Peoples Bank of China lending
rate applicable to the period plus 10%. During 2011 to 2015, the Company loaned more money to Sihai through reassigned the agreement
and also received part of loan payment from Sihai. As of June 30, 2015, the balance of loan capital was $2,766,129. Although the
loan will be due on November 29, 2015, the Company accrued bad debt provision of $2,766,129 with the consideration of uncertain
collectability of the remaining loan balance. The net loan receivable from Sihai, was $0 and $2,764,078 as of June 30,
2015 and December 31, 2014, respectively. During 2011, the Company entered into a collateralized loan agreement
with Shenyang Landing Concrete Ltd., pursuant to which, the Company loaned $2,419,355, due on March 27, 2013. The loan
bears interest at a variable rate based on the Peoples Bank of China lending rate applicable to the period. On
November 30, 2011, the Company, along with Shenyang Landing Concrete Ltd., reassigned the loan amount to KaiyuanHongyun Concrete
Admixture Ltd., with the same terms due on November 30, 2013. In August 15, 2013, the loan agreement was extended to
August 15, 2015, on the same terms. As of the June 30, 2015, the company collected all the loan receivable from KaiyuanHongyun
Concrete Admixture Ltd. During 2009, the Company entered into an uncollateralized loan agreement
with ZhongxinGuoan Ltd., pursuant to which the Company loaned $2,016,129 due on October 30, 2011. The loan bore interest
at a variable rate based on the Peoples Bank of China lending rate applicable to the period. During the fourth
quarter of 2011, this loan was reassigned to Shenyang Konggang New City Investment Development Ltd., who is working on a development
project with ZhongxinGuoan Ltd. The Company had received $1,612,903 from Shenyang Konggang New City Investment Development
Ltd. as of June 30,2015,and the loan balance $403,226 remains uncollateralized ,booked as bad debts by the Company. The loan is
due on October 30, 2015 and bears interest at a variable rate based on the Peoples Bank of China lending rate applicable
to the period.</t>
  </si>
  <si>
    <t>5. Property and equipment</t>
  </si>
  <si>
    <t>Property, Plant and Equipment [Abstract]</t>
  </si>
  <si>
    <t>Property, Plant &amp; Equipment consisted of the following:
June 30, 2015
December 31, 2014
Building $ 15,823 $ 15,811
Automobile 1,187,725 1,186,845
Office equipment &amp; Furniture 580,957 578,069
Cost of properties and equipments 1,784,505 1,780,725
Accumulated depreciation (1,583,701) (1,573,430)
Property and equipment, net $ 200,804 $ 207,295 The Company recorded depreciation expense relating to properties
held for rental, as well as property and equipment amounting to $1,629,091 and $1,633,456 for the months ended June 30,2015 and
2014, respectively, of which, $9,104 and $9,069 were recorded as general and administrative expense, respectively. As of June 30, 2015, fixed assets and rental property totaling $30,446,283
were pledged as security for various bank loans totaling $6,741,935.</t>
  </si>
  <si>
    <t>6. Accrued expenses</t>
  </si>
  <si>
    <t>Accrued Expenses</t>
  </si>
  <si>
    <t>Accrued expenses consisted of the following:
June 30, 2015
December 31, 2014
Payroll and welfare payable $ 4,605 $ 2,773
Accrued expenses 5,091 4,615
Total $ 9,696 $ 7,388</t>
  </si>
  <si>
    <t>7. Other payables</t>
  </si>
  <si>
    <t>Other Payables</t>
  </si>
  <si>
    <t>Other payables consisted of the following:
June 30, 2015
December 31, 2014
Customer guarantee deposit $ 1,096,583 $ 1,146,627
Customer deposit for property decoration 17,718 17,705
Miscellaneous payable 1,124,773 1,044,077
Total $ 2,239,074 $ 2,208,408</t>
  </si>
  <si>
    <t>8. Tax payables</t>
  </si>
  <si>
    <t>Tax Payables</t>
  </si>
  <si>
    <t>Tax payables consisted of the following:
June 30, 2015
December 31, 2014
Income tax payable in Mainland China $ 1,450,717 $ 1,449,641
Business tax 638,743 647,510
Land VAT payable 2,420,180 2,418,386
Other levies (2,726) 19,465
Total $ 4,506,914 $ 4,535,002</t>
  </si>
  <si>
    <t>9. Payable to disposed subsidiary</t>
  </si>
  <si>
    <t>Payable To Disposed Subsidiary</t>
  </si>
  <si>
    <t>The Company had amounts due to a Loyal Best, a previously disposed
of entity, as of June 30,2015 and December 31, 2014 in the amount of $839,636 and $839,013, respectively.</t>
  </si>
  <si>
    <t>10. Loan Payable</t>
  </si>
  <si>
    <t>Debt Disclosure [Abstract]</t>
  </si>
  <si>
    <t xml:space="preserve">Loans payable (including accrued interest) consisted of the following:
Nature Due on Interest per Annum
March31, 2015
December 31, 2014
Bank loan 6-12-2016 8.775% $ 6,451,612 $ 6,446,830
Bank loan 10-13-2015 10.395% 290,323 14,795,474
Less current portion - -
$ 6,741,935 $ 21,242,304 The above loans are secured by Company rental properties. For the period ended June 30, 2015 and 2014, the Companys incurred
interest expense of $676,840 and $1,058,363 , respectively. </t>
  </si>
  <si>
    <t>11. Statutory reserve</t>
  </si>
  <si>
    <t>Statutory Reserve</t>
  </si>
  <si>
    <t>As stipulated by the Company Law of the Peoples Republic of
China (PRC), net income after taxation can only be distributed as dividends after appropriation has been made for the following:
i. Making up cumulative prior years losses, if any;
ii. Allocations to the Statutory Surplus Reserve of at least 10% of income after tax, as determined under PRC accounting rules and regulations, until the fund amounts to 50% of the Companys registered capital;
iii. Allocations of 5% to 10% of income after tax, as determined under PRC accounting rules and regulations, to the Companys Statutory Common Welfare Fund, which is established for the purpose of providing employee facilities and other collective benefits to the Companys employees; and statutory common welfare fund is no longer required per the new cooperation law executed in 2006; and
iv. Allocations to the discretionary surplus reserve, if approved in the stockholders general meeting. The Company did not contribute to statutory reserve for the period
ended June 30,2015 and 2014, respectively, due to the net loss incurred for its Chinese operation.</t>
  </si>
  <si>
    <t>12. Segment information</t>
  </si>
  <si>
    <t>Segment Reporting [Abstract]</t>
  </si>
  <si>
    <t>AS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During 2015 and 2014, the Company was organized into two main business
segments: (1) Property for sale, and (2) Rental income and Income of management fee of commercial buildings. The following table
presents a summary of operating information and certain year-end balance sheet information as of year ended of June 30,2015 and
2014, respectively.
June 30
2015 2014
Revenues from unaffiliated customers:
Rental income &amp; Management fee 3,975,675 4,134,091
Consolidated $ 3,975,675 4,134,091
Operating income (loss):
Rental income &amp; Management fee 2,215,158 128,432
Corporation (1) (163,949) (89,479)
Consolidated $ 2,051,209 38,953
Net loss before taxes:
Rental income &amp; Management fee 1,735,017 (664,535)
Corporation (1) (167,437) (89,932)
Consolidated $ 1,567,580 (754,467)
Identifiable assets:
Rental income &amp; Management fee 41,416,146 47,312,535
Corporation (1) 7,290,181 10,313,169
Consolidated $ 48,706,327 57,625,704
Depreciation and amortization:
Rental income &amp; Management fee 1,620,978 1,625,385
Corporation (1) 9,104 9,069
Consolidated $ 1,630,082 1,634,454
Capital expenditures:
Rental income &amp; Management fee 3,441 631
Consolidated $ 3,441 631 (1). Unallocated loss from Operating income (loss) and Net income
before provision for income taxes are primarily related to general corporate expenses.</t>
  </si>
  <si>
    <t>2. Summary of significant accounting policies (Policies)</t>
  </si>
  <si>
    <t>Summary Of Significant Accounting Policies Policies</t>
  </si>
  <si>
    <t>Unaudited Interim Financial Information</t>
  </si>
  <si>
    <t>The accompanying unaudited financial statements of the Company have
been prepared in accordance with generally accepted accounting principles for interim financial information. Accordingly, they
do not include all of the information required by generally accepted accounting principles for complete financial statements. In
the opinion of management, all adjustments (consisting of normal recurring adjustments) considered necessary for a fair presentation
have been included. Operating results for the interim periods are not necessarily indicative of the results for any future period.
These statements should be read in conjunction with the Company's audited financial statements and notes thereto for the fiscal
year ended December 31, 2014. The results of the six months periods ended June 30, 2015 are not necessarily indicative of the results
to be expected for the full fiscal year ending December 31, 2015</t>
  </si>
  <si>
    <t>Principles of consolidation</t>
  </si>
  <si>
    <t>The accompanying consolidated financial statements include the accounts
of the Company and its wholly-owned subsidiaries. All significant inter-company transactions and balances within the Company are
eliminated in consolidation.</t>
  </si>
  <si>
    <t>Use of estimates</t>
  </si>
  <si>
    <t>The preparation of financial statements in accordance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reported amounts of revenues and expenses during the reporting period. Actual results could differ from those estimates.</t>
  </si>
  <si>
    <t>Foreign currency translation</t>
  </si>
  <si>
    <t>The Company uses the United States dollar for financial reporting
purposes. The Companys subsidiaries maintain their books and records in their functional currency - Chinese Yuan Renminbi
(CNY) and Japanese Yen, being the primary currency of the economic environment in which their operations are conducted. All assets
and liabilities are translated at the current exchange rate, stockholders equity are translated at the historical rates
and income statement and statement of cash flows items are translated at the average exchange rate for the period. As a result,
amounts related to assets and liabilities reported on the statement of cash flows may not necessarily agree with changes in the
corresponding balances on the balance sheet. The resulting translation adjustments are reported under other comprehensive as a
component of shareholders equity.</t>
  </si>
  <si>
    <t>The Company considers all cash on hand and in banks, including accounts
in book overdraft positions, certificates of deposit and other highly-liquid investments with maturities of three months or less,
when purchased, to be cash and cash equivalents.</t>
  </si>
  <si>
    <t>Allowance for doubtful accounts</t>
  </si>
  <si>
    <t>The Company maintains reserves for potential credit losses on accounts
receivable. Management reviews the composition of accounts receivable and other receivable and analyzes historical bad debts, customer
concentrations, customer credit worthiness, current economic trends and changes in customer payment patterns to evaluate the adequacy
of these reserves. As of June 30, 2015 and December 31, 2014, the Company reserved $1,819,147 and $1,817,799 respectively, for
other receivable bad debt, and $706,214 and $705,691, respectively, for accounts receivable bad debt. The Company also reserved
$3,169,355 and $4,778,713 respectively for loans receivable as of June 30, 2015 and December 31, 2014 respectively.</t>
  </si>
  <si>
    <t>Property and equipment</t>
  </si>
  <si>
    <t>Property and equipment is being depreciated over the estimated useful
lives of the related assets. Depreciation is computed on the straight-line basis over useful lives as follows:
Buildings 8-26 years
Equipment 5 years
Automobile 5 years
Office furniture and fixtures 5 years Repairs and maintenance costs are normally charged to the statement
of operations and other comprehensive income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Property and equipment are evaluated annually for any impairment
in value. Where the recoverable amount of any property and equipment is determined to have declined below its carrying amount,
the carrying amount is reduced to reflect the decline in value. There were no property and equipment impairments recognized as
of June 30,2015 and December 31, 2014 respectively.</t>
  </si>
  <si>
    <t>Properties held for rental</t>
  </si>
  <si>
    <t>Properties include buildings held for rental and land use rights,
which are being depreciated over the estimated useful lives of the related assets. Depreciation is computed on the straight-line
basis over 20-26 years. As of June 30, 2015 and December 31, 2014, net property held for rental amounted to $38,691,731 and $40,281,831
respectively. Accumulated depreciation of rental properties amounted to $34,994,762 as of June 30, 2015 and $33,350,033 as of December
31, 2014.</t>
  </si>
  <si>
    <t>Revenue recognition</t>
  </si>
  <si>
    <t>Rental income and management fee income  The Company recognizes
the rental income on the straight-line basis over the terms of the tenancy agreements. The management fee, including the service
fee mainly for property management, maintenance and repair, and security, is recognized quarterly over the terms of the tenancy
agreements.</t>
  </si>
  <si>
    <t>Other income</t>
  </si>
  <si>
    <t>Other income consists of parking lot income, cleaning income and
etc. This income was recognized as the services were performed and the settled amount has been paid in accordance with the terms
of the agreement.</t>
  </si>
  <si>
    <t>Earnings (loss) per share</t>
  </si>
  <si>
    <t xml:space="preserve">Basic earnings (loss) per share is computed by dividing net income
by the weighted-average number of common shares outstanding during the period. Diluted earnings (loss) per share is computed by
dividing net income by the weighted-average number of common shares and dilutive potential common shares outstanding during the
period. As of June 30, 2015 and December 31, 2014, respectively, there were
no outstanding securities or other contracts to issue common stock, such as options, warrants or conversion rights, which would
have a dilutive effect on earnings per share.The basic and diluted weighted-average number of common shares are 12,967,148 and
11,759,966 as of June 30, 2015 and December 31, 2014, respectively. </t>
  </si>
  <si>
    <t>Stock issuance</t>
  </si>
  <si>
    <t>On March 27, 2015, the Company completed the sale of 2,300,000 shares
of its common stock at a price of US$3.28 per share, or a total of $7,544,000, to two non-U.S. unrelated business entities. The
Company had received all proceeds from these two entities. There are no options or warrants associated, nor conversion
features embedded in this transaction.</t>
  </si>
  <si>
    <t>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is of assets and
liabilities and their financial reporting amounts at each period end based on enacted tax laws and statutory tax rates applicable
to the periods in which the difference are expected to affect taxable income. The Company records a valuation allowance for deferred tax assets,
if any, based on its estimates of its future taxable income as well as its tax planning strategies when it is more likely than
not that a portion or all of its deferred tax assets will not be realized.</t>
  </si>
  <si>
    <t>Concentrations of business and credit risk</t>
  </si>
  <si>
    <t>Financial instruments that potentially subject the Company to concentrations
of credit risk are cash and cash equivalents, accounts receivable and other receivables arising from its normal business activities.
The Company places its cash and cash equivalents in what it believes to be credit-worthy financial institutions. The Company maintains
large sums of cash in one bank in United States and two major banks in China. The aggregate balance in such accounts in United
States and China as of June 30,2015 was $7,234,385 and $1,265,257, respectively. There is no insurance securing these deposits
in China. The Company has a diversified customer base, most of which are in China.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Statement of cash flows</t>
  </si>
  <si>
    <t>Cash flows from the Company's operations is calculated based upon
the local currencies. As a result, amounts related to assets and liabilities reported on the statement of cash flows may not necessarily
agree with changes in the corresponding balances on the balance sheet.</t>
  </si>
  <si>
    <t>Recent accounting pronouncements</t>
  </si>
  <si>
    <t>There have been no new accounting pronouncements as the date of June
30, 2015 that are of significance, or potential significance, to the Company.</t>
  </si>
  <si>
    <t>Reclassifications</t>
  </si>
  <si>
    <t>Certain amounts in the 2014 financial statements may have been reclassified
to conform to the 2015 presentation. These reclassifications had no effect on previously reported results of operations or retained
earnings.</t>
  </si>
  <si>
    <t>2. Summary of significant accounting policies (Tables)</t>
  </si>
  <si>
    <t>Summary Of Significant Accounting Policies Tables</t>
  </si>
  <si>
    <t>Buildings 8-26 years
Equipment 5 years
Automobile 5 years
Office furniture and fixtures 5 years</t>
  </si>
  <si>
    <t>5. Property and equipment (Tables)</t>
  </si>
  <si>
    <t>Property And Equipment Tables</t>
  </si>
  <si>
    <t>June 30, 2015
December 31, 2014
Building $ 15,823 $ 15,811
Automobile 1,187,725 1,186,845
Office equipment &amp; Furniture 580,957 578,069
Cost of properties and equipments 1,784,505 1,780,725
Accumulated depreciation (1,583,701) (1,573,430)
Property and equipment, net $ 200,804 $ 207,295</t>
  </si>
  <si>
    <t>6. Accrued expenses (Tables)</t>
  </si>
  <si>
    <t>Accrued Expenses Tables</t>
  </si>
  <si>
    <t>June 30, 2015
December 31, 2014
Payroll and welfare payable $ 4,605 $ 2,773
Accrued expenses 5,091 4,615
Total $ 9,696 $ 7,388</t>
  </si>
  <si>
    <t>7. Other payables (Tables)</t>
  </si>
  <si>
    <t>Other Payables Tables</t>
  </si>
  <si>
    <t>Other payables</t>
  </si>
  <si>
    <t>June 30, 2015
December 31, 2014
Customer guarantee deposit $ 1,096,583 $ 1,146,627
Customer deposit for property decoration 17,718 17,705
Miscellaneous payable 1,124,773 1,044,077
Total $ 2,239,074 $ 2,208,408</t>
  </si>
  <si>
    <t>8. Tax payables (Tables)</t>
  </si>
  <si>
    <t>Tax Payables Tables</t>
  </si>
  <si>
    <t>June 30, 2015
December 31, 2014
Income tax payable in Mainland China $ 1,450,717 $ 1,449,641
Business tax 638,743 647,510
Land VAT payable 2,420,180 2,418,386
Other levies (2,726) 19,465
Total $ 4,506,914 $ 4,535,002</t>
  </si>
  <si>
    <t>10. Loan Payable (Tables)</t>
  </si>
  <si>
    <t>Loan Payable Tables</t>
  </si>
  <si>
    <t>Loan Payables</t>
  </si>
  <si>
    <t>Nature Due on Interest per Annum
March31, 2015
December 31, 2014
Bank loan 6-12-2016 8.775% $ 6,451,612 $ 6,446,830
Bank loan 10-13-2015 10.395% 290,323 14,795,474
Less current portion - -
$ 6,741,935 $ 21,242,304</t>
  </si>
  <si>
    <t>12. Segment information (Tables)</t>
  </si>
  <si>
    <t>Segment Information Tables</t>
  </si>
  <si>
    <t>Segment Information</t>
  </si>
  <si>
    <t>June 30
2015 2014
Revenues from unaffiliated customers:
Rental income &amp; Management fee 3,975,675 4,134,091
Consolidated $ 3,975,675 4,134,091
Operating income (loss):
Rental income &amp; Management fee 2,215,158 128,432
Corporation (1) (163,949) (89,479)
Consolidated $ 2,051,209 38,953
Net loss before taxes:
Rental income &amp; Management fee 1,735,017 (664,535)
Corporation (1) (167,437) (89,932)
Consolidated $ 1,567,580 (754,467)
Identifiable assets:
Rental income &amp; Management fee 41,416,146 47,312,535
Corporation (1) 7,290,181 10,313,169
Consolidated $ 48,706,327 57,625,704
Depreciation and amortization:
Rental income &amp; Management fee 1,620,978 1,625,385
Corporation (1) 9,104 9,069
Consolidated $ 1,630,082 1,634,454
Capital expenditures:
Rental income &amp; Management fee 3,441 631
Consolidated $ 3,441 631</t>
  </si>
  <si>
    <t>2. Summary of significant accounting policies (Details)</t>
  </si>
  <si>
    <t>BuildingMember | MinimumMember</t>
  </si>
  <si>
    <t>Property and equipment useful life</t>
  </si>
  <si>
    <t>8 years</t>
  </si>
  <si>
    <t>BuildingMember | MaximumMember</t>
  </si>
  <si>
    <t>26 years</t>
  </si>
  <si>
    <t>EquipmentMember</t>
  </si>
  <si>
    <t>5 years</t>
  </si>
  <si>
    <t>AutomobilesMember</t>
  </si>
  <si>
    <t>FurnitureAndFixturesMember</t>
  </si>
  <si>
    <t>2. Summary of significant accounting policies (Details Narrative) - USD ($)</t>
  </si>
  <si>
    <t>Other receivable bad debt</t>
  </si>
  <si>
    <t>Accounts receivable bad debt</t>
  </si>
  <si>
    <t>Loans receivable</t>
  </si>
  <si>
    <t>Accumulated depreciation of rental properties</t>
  </si>
  <si>
    <t>3. Going concern (Details Narrative) - USD ($)</t>
  </si>
  <si>
    <t>12 Months Ended</t>
  </si>
  <si>
    <t>Going Concern Details Narrative</t>
  </si>
  <si>
    <t>Working capital deficit</t>
  </si>
  <si>
    <t>Incurred net income (loss)</t>
  </si>
  <si>
    <t>5. Property and equipment (Details) - USD ($)</t>
  </si>
  <si>
    <t>Property And Equipment Details</t>
  </si>
  <si>
    <t>Building</t>
  </si>
  <si>
    <t>Automobile</t>
  </si>
  <si>
    <t>Office equipment &amp; Furniture</t>
  </si>
  <si>
    <t>Property and equipment gross</t>
  </si>
  <si>
    <t>Accumulated depreciation</t>
  </si>
  <si>
    <t>6. Accrued expenses (Details) - USD ($)</t>
  </si>
  <si>
    <t>Accrued Expenses Details</t>
  </si>
  <si>
    <t>Payroll and welfare payable</t>
  </si>
  <si>
    <t>Total</t>
  </si>
  <si>
    <t>7. Other payables (Details) - USD ($)</t>
  </si>
  <si>
    <t>Other Payables Details</t>
  </si>
  <si>
    <t>Customer guarantee deposit</t>
  </si>
  <si>
    <t>Customer deposit for property decoration</t>
  </si>
  <si>
    <t>Miscellaneous payable</t>
  </si>
  <si>
    <t>8. Tax payables (Details) - USD ($)</t>
  </si>
  <si>
    <t>Tax Payables Details</t>
  </si>
  <si>
    <t>Income tax payable in Mainland China</t>
  </si>
  <si>
    <t>Business tax</t>
  </si>
  <si>
    <t>Land VAT payable</t>
  </si>
  <si>
    <t>Other levies</t>
  </si>
  <si>
    <t>9. Payable to disposed subsidiary (Details Narrative) - USD ($)</t>
  </si>
  <si>
    <t>Payable To Disposed Subsidiary Details Narrative</t>
  </si>
  <si>
    <t>Amount due to related party</t>
  </si>
  <si>
    <t>10. Loan Payable (Details) - USD ($)</t>
  </si>
  <si>
    <t>Less current portion</t>
  </si>
  <si>
    <t>Net Loans Payable</t>
  </si>
  <si>
    <t>BankLoanOneMember</t>
  </si>
  <si>
    <t>Loans Payable</t>
  </si>
  <si>
    <t>Due date</t>
  </si>
  <si>
    <t>Jun. 12,
		2016</t>
  </si>
  <si>
    <t>Interest per Annum</t>
  </si>
  <si>
    <t>8.775%</t>
  </si>
  <si>
    <t>BankLoanTwoMember</t>
  </si>
  <si>
    <t>Oct. 13,
		2015</t>
  </si>
  <si>
    <t>10.395%</t>
  </si>
  <si>
    <t>12. Segment information (Details) - USD ($)</t>
  </si>
  <si>
    <t>RentalIncomeAndManagementFeeMember</t>
  </si>
  <si>
    <t>Revenues from unaffiliated customers</t>
  </si>
  <si>
    <t>Operating income (loss)</t>
  </si>
  <si>
    <t>Net income (loss) before taxes</t>
  </si>
  <si>
    <t>Identifiable assets</t>
  </si>
  <si>
    <t>Capital expenditures</t>
  </si>
  <si>
    <t>CorporationMember</t>
  </si>
  <si>
    <t>Consolidat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4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82887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5" r="C14" t="n">
        <v>14059966</v>
      </c>
    </row>
    <row spans="1:3" r="15">
      <c s="4" r="A15" t="s">
        <v>24</v>
      </c>
      <c s="6" r="B15" t="s">
        <v>25</v>
      </c>
    </row>
    <row spans="1:3" r="16">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7"/>
    <col customWidth="1" max="2" min="2" width="80"/>
  </cols>
  <sheetData>
    <row spans="1:2" r="1">
      <c s="1" r="A1" t="s">
        <v>162</v>
      </c>
      <c s="2" r="B1" t="s">
        <v>1</v>
      </c>
    </row>
    <row spans="1:2" r="2">
      <c s="2" r="B2" t="s">
        <v>2</v>
      </c>
    </row>
    <row spans="1:2" r="3">
      <c s="3" r="A3" t="s">
        <v>163</v>
      </c>
    </row>
    <row spans="1:2" r="4">
      <c s="4" r="A4" t="s">
        <v>164</v>
      </c>
      <c s="4" r="B4" t="s">
        <v>165</v>
      </c>
    </row>
    <row spans="1:2" r="5">
      <c s="4" r="A5" t="s">
        <v>166</v>
      </c>
      <c s="4" r="B5" t="s">
        <v>167</v>
      </c>
    </row>
    <row spans="1:2" r="6">
      <c s="4" r="A6" t="s">
        <v>168</v>
      </c>
      <c s="4" r="B6" t="s">
        <v>169</v>
      </c>
    </row>
    <row spans="1:2" r="7">
      <c s="4" r="A7" t="s">
        <v>170</v>
      </c>
      <c s="4" r="B7" t="s">
        <v>171</v>
      </c>
    </row>
    <row spans="1:2" r="8">
      <c s="4" r="A8" t="s">
        <v>30</v>
      </c>
      <c s="4" r="B8" t="s">
        <v>172</v>
      </c>
    </row>
    <row spans="1:2" r="9">
      <c s="4" r="A9" t="s">
        <v>173</v>
      </c>
      <c s="4" r="B9" t="s">
        <v>174</v>
      </c>
    </row>
    <row spans="1:2" r="10">
      <c s="4" r="A10" t="s">
        <v>175</v>
      </c>
      <c s="4" r="B10" t="s">
        <v>176</v>
      </c>
    </row>
    <row spans="1:2" r="11">
      <c s="4" r="A11" t="s">
        <v>177</v>
      </c>
      <c s="4" r="B11" t="s">
        <v>178</v>
      </c>
    </row>
    <row spans="1:2" r="12">
      <c s="4" r="A12" t="s">
        <v>179</v>
      </c>
      <c s="4" r="B12" t="s">
        <v>180</v>
      </c>
    </row>
    <row spans="1:2" r="13">
      <c s="4" r="A13" t="s">
        <v>181</v>
      </c>
      <c s="4" r="B13" t="s">
        <v>182</v>
      </c>
    </row>
    <row spans="1:2" r="14">
      <c s="4" r="A14" t="s">
        <v>183</v>
      </c>
      <c s="4" r="B14" t="s">
        <v>184</v>
      </c>
    </row>
    <row spans="1:2" r="15">
      <c s="4" r="A15" t="s">
        <v>185</v>
      </c>
      <c s="4" r="B15" t="s">
        <v>186</v>
      </c>
    </row>
    <row spans="1:2" r="16">
      <c s="4" r="A16" t="s">
        <v>125</v>
      </c>
      <c s="4" r="B16" t="s">
        <v>187</v>
      </c>
    </row>
    <row spans="1:2" r="17">
      <c s="4" r="A17" t="s">
        <v>188</v>
      </c>
      <c s="4" r="B17" t="s">
        <v>189</v>
      </c>
    </row>
    <row spans="1:2" r="18">
      <c s="4" r="A18" t="s">
        <v>190</v>
      </c>
      <c s="4" r="B18" t="s">
        <v>191</v>
      </c>
    </row>
    <row spans="1:2" r="19">
      <c s="4" r="A19" t="s">
        <v>192</v>
      </c>
      <c s="4" r="B19" t="s">
        <v>193</v>
      </c>
    </row>
    <row spans="1:2" r="20">
      <c s="4" r="A20" t="s">
        <v>194</v>
      </c>
      <c s="4" r="B20"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96</v>
      </c>
      <c s="2" r="B1" t="s">
        <v>1</v>
      </c>
    </row>
    <row spans="1:2" r="2">
      <c s="2" r="B2" t="s">
        <v>2</v>
      </c>
    </row>
    <row spans="1:2" r="3">
      <c s="3" r="A3" t="s">
        <v>197</v>
      </c>
    </row>
    <row spans="1:2" r="4">
      <c s="4" r="A4" t="s">
        <v>175</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8958801</v>
      </c>
      <c s="7" r="C3" t="n">
        <v>8799261</v>
      </c>
    </row>
    <row spans="1:3" r="4">
      <c s="4" r="A4" t="s">
        <v>31</v>
      </c>
      <c s="5" r="B4" t="n">
        <v>144431</v>
      </c>
      <c s="5" r="C4" t="n">
        <v>21424</v>
      </c>
    </row>
    <row spans="1:3" r="5">
      <c s="4" r="A5" t="s">
        <v>32</v>
      </c>
      <c s="5" r="B5" t="n">
        <v>692448</v>
      </c>
      <c s="5" r="C5" t="n">
        <v>629956</v>
      </c>
    </row>
    <row spans="1:3" r="6">
      <c s="4" r="A6" t="s">
        <v>33</v>
      </c>
      <c s="5" r="B6" t="n">
        <v>18113</v>
      </c>
      <c s="5" r="C6" t="n">
        <v>15374</v>
      </c>
    </row>
    <row spans="1:3" r="7">
      <c s="4" r="A7" t="s">
        <v>34</v>
      </c>
      <c s="5" r="B7" t="n">
        <v>0</v>
      </c>
      <c s="5" r="C7" t="n">
        <v>4029269</v>
      </c>
    </row>
    <row spans="1:3" r="8">
      <c s="4" r="A8" t="s">
        <v>35</v>
      </c>
      <c s="5" r="B8" t="n">
        <v>9813792</v>
      </c>
      <c s="5" r="C8" t="n">
        <v>13495284</v>
      </c>
    </row>
    <row spans="1:3" r="9">
      <c s="4" r="A9" t="s">
        <v>36</v>
      </c>
      <c s="5" r="B9" t="n">
        <v>200804</v>
      </c>
      <c s="5" r="C9" t="n">
        <v>207295</v>
      </c>
    </row>
    <row spans="1:3" r="10">
      <c s="4" r="A10" t="s">
        <v>37</v>
      </c>
      <c s="5" r="B10" t="n">
        <v>38691731</v>
      </c>
      <c s="5" r="C10" t="n">
        <v>40281831</v>
      </c>
    </row>
    <row spans="1:3" r="11">
      <c s="4" r="A11" t="s">
        <v>38</v>
      </c>
      <c s="5" r="B11" t="n">
        <v>48706327</v>
      </c>
      <c s="5" r="C11" t="n">
        <v>53984409</v>
      </c>
    </row>
    <row spans="1:3" r="12">
      <c s="3" r="A12" t="s">
        <v>39</v>
      </c>
    </row>
    <row spans="1:3" r="13">
      <c s="4" r="A13" t="s">
        <v>40</v>
      </c>
      <c s="5" r="B13" t="n">
        <v>6741935</v>
      </c>
      <c s="5" r="C13" t="n">
        <v>21242304</v>
      </c>
    </row>
    <row spans="1:3" r="14">
      <c s="4" r="A14" t="s">
        <v>41</v>
      </c>
      <c s="5" r="B14" t="n">
        <v>4568667</v>
      </c>
      <c s="5" r="C14" t="n">
        <v>4566001</v>
      </c>
    </row>
    <row spans="1:3" r="15">
      <c s="4" r="A15" t="s">
        <v>42</v>
      </c>
      <c s="5" r="B15" t="n">
        <v>9696</v>
      </c>
      <c s="5" r="C15" t="n">
        <v>7388</v>
      </c>
    </row>
    <row spans="1:3" r="16">
      <c s="4" r="A16" t="s">
        <v>43</v>
      </c>
      <c s="5" r="B16" t="n">
        <v>2239074</v>
      </c>
      <c s="5" r="C16" t="n">
        <v>2208408</v>
      </c>
    </row>
    <row spans="1:3" r="17">
      <c s="4" r="A17" t="s">
        <v>44</v>
      </c>
      <c s="5" r="B17" t="n">
        <v>839636</v>
      </c>
      <c s="5" r="C17" t="n">
        <v>839013</v>
      </c>
    </row>
    <row spans="1:3" r="18">
      <c s="4" r="A18" t="s">
        <v>45</v>
      </c>
      <c s="5" r="B18" t="n">
        <v>1372281</v>
      </c>
      <c s="5" r="C18" t="n">
        <v>1449792</v>
      </c>
    </row>
    <row spans="1:3" r="19">
      <c s="4" r="A19" t="s">
        <v>46</v>
      </c>
      <c s="5" r="B19" t="n">
        <v>4506914</v>
      </c>
      <c s="5" r="C19" t="n">
        <v>4535002</v>
      </c>
    </row>
    <row spans="1:3" r="20">
      <c s="4" r="A20" t="s">
        <v>47</v>
      </c>
      <c s="5" r="B20" t="n">
        <v>20278204</v>
      </c>
      <c s="5" r="C20" t="n">
        <v>34847908</v>
      </c>
    </row>
    <row spans="1:3" r="21">
      <c s="3" r="A21" t="s">
        <v>48</v>
      </c>
    </row>
    <row spans="1:3" r="22">
      <c s="4" r="A22" t="s">
        <v>49</v>
      </c>
      <c s="5" r="B22" t="n">
        <v>14060</v>
      </c>
      <c s="5" r="C22" t="n">
        <v>11760</v>
      </c>
    </row>
    <row spans="1:3" r="23">
      <c s="4" r="A23" t="s">
        <v>50</v>
      </c>
      <c s="5" r="B23" t="n">
        <v>12107856</v>
      </c>
      <c s="5" r="C23" t="n">
        <v>4566156</v>
      </c>
    </row>
    <row spans="1:3" r="24">
      <c s="4" r="A24" t="s">
        <v>51</v>
      </c>
      <c s="5" r="B24" t="n">
        <v>638128</v>
      </c>
      <c s="5" r="C24" t="n">
        <v>638128</v>
      </c>
    </row>
    <row spans="1:3" r="25">
      <c s="4" r="A25" t="s">
        <v>52</v>
      </c>
      <c s="5" r="B25" t="n">
        <v>4699358</v>
      </c>
      <c s="5" r="C25" t="n">
        <v>4624890</v>
      </c>
    </row>
    <row spans="1:3" r="26">
      <c s="4" r="A26" t="s">
        <v>53</v>
      </c>
      <c s="5" r="B26" t="n">
        <v>10784004</v>
      </c>
      <c s="5" r="C26" t="n">
        <v>9295567</v>
      </c>
    </row>
    <row spans="1:3" r="27">
      <c s="4" r="A27" t="s">
        <v>54</v>
      </c>
      <c s="5" r="B27" t="n">
        <v>184716</v>
      </c>
      <c s="5" r="C27" t="n">
        <v>0</v>
      </c>
    </row>
    <row spans="1:3" r="28">
      <c s="4" r="A28" t="s">
        <v>55</v>
      </c>
      <c s="5" r="B28" t="n">
        <v>28428123</v>
      </c>
      <c s="5" r="C28" t="n">
        <v>19136501</v>
      </c>
    </row>
    <row spans="1:3" r="29">
      <c s="4" r="A29" t="s">
        <v>56</v>
      </c>
      <c s="7" r="B29" t="n">
        <v>48706327</v>
      </c>
      <c s="7" r="C29" t="n">
        <v>539844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9</v>
      </c>
      <c s="2" r="B1" t="s">
        <v>1</v>
      </c>
    </row>
    <row spans="1:2" r="2">
      <c s="2" r="B2" t="s">
        <v>2</v>
      </c>
    </row>
    <row spans="1:2" r="3">
      <c s="3" r="A3" t="s">
        <v>200</v>
      </c>
    </row>
    <row spans="1:2" r="4">
      <c s="4" r="A4" t="s">
        <v>175</v>
      </c>
      <c s="4"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2</v>
      </c>
      <c s="2" r="B1" t="s">
        <v>1</v>
      </c>
    </row>
    <row spans="1:2" r="2">
      <c s="2" r="B2" t="s">
        <v>2</v>
      </c>
    </row>
    <row spans="1:2" r="3">
      <c s="3" r="A3" t="s">
        <v>203</v>
      </c>
    </row>
    <row spans="1:2" r="4">
      <c s="4" r="A4" t="s">
        <v>142</v>
      </c>
      <c s="4" r="B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5</v>
      </c>
      <c s="2" r="B1" t="s">
        <v>1</v>
      </c>
    </row>
    <row spans="1:2" r="2">
      <c s="2" r="B2" t="s">
        <v>2</v>
      </c>
    </row>
    <row spans="1:2" r="3">
      <c s="3" r="A3" t="s">
        <v>206</v>
      </c>
    </row>
    <row spans="1:2" r="4">
      <c s="4" r="A4" t="s">
        <v>207</v>
      </c>
      <c s="4" r="B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09</v>
      </c>
      <c s="2" r="B1" t="s">
        <v>1</v>
      </c>
    </row>
    <row spans="1:2" r="2">
      <c s="2" r="B2" t="s">
        <v>2</v>
      </c>
    </row>
    <row spans="1:2" r="3">
      <c s="3" r="A3" t="s">
        <v>210</v>
      </c>
    </row>
    <row spans="1:2" r="4">
      <c s="4" r="A4" t="s">
        <v>148</v>
      </c>
      <c s="4" r="B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12</v>
      </c>
      <c s="2" r="B1" t="s">
        <v>1</v>
      </c>
    </row>
    <row spans="1:2" r="2">
      <c s="2" r="B2" t="s">
        <v>2</v>
      </c>
    </row>
    <row spans="1:2" r="3">
      <c s="3" r="A3" t="s">
        <v>213</v>
      </c>
    </row>
    <row spans="1:2" r="4">
      <c s="4" r="A4" t="s">
        <v>214</v>
      </c>
      <c s="4" r="B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6</v>
      </c>
      <c s="2" r="B1" t="s">
        <v>1</v>
      </c>
    </row>
    <row spans="1:2" r="2">
      <c s="2" r="B2" t="s">
        <v>2</v>
      </c>
    </row>
    <row spans="1:2" r="3">
      <c s="3" r="A3" t="s">
        <v>217</v>
      </c>
    </row>
    <row spans="1:2" r="4">
      <c s="4" r="A4" t="s">
        <v>218</v>
      </c>
      <c s="4" r="B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6"/>
    <col customWidth="1" max="2" min="2" width="15"/>
  </cols>
  <sheetData>
    <row spans="1:2" r="1">
      <c s="1" r="A1" t="s">
        <v>220</v>
      </c>
      <c s="2" r="B1" t="s">
        <v>1</v>
      </c>
    </row>
    <row spans="1:2" r="2">
      <c s="2" r="B2" t="s">
        <v>2</v>
      </c>
    </row>
    <row spans="1:2" r="3">
      <c s="4" r="A3" t="s">
        <v>221</v>
      </c>
    </row>
    <row spans="1:2" r="4">
      <c s="4" r="A4" t="s">
        <v>222</v>
      </c>
      <c s="4" r="B4" t="s">
        <v>223</v>
      </c>
    </row>
    <row spans="1:2" r="5">
      <c s="4" r="A5" t="s">
        <v>224</v>
      </c>
    </row>
    <row spans="1:2" r="6">
      <c s="4" r="A6" t="s">
        <v>222</v>
      </c>
      <c s="4" r="B6" t="s">
        <v>225</v>
      </c>
    </row>
    <row spans="1:2" r="7">
      <c s="4" r="A7" t="s">
        <v>226</v>
      </c>
    </row>
    <row spans="1:2" r="8">
      <c s="4" r="A8" t="s">
        <v>222</v>
      </c>
      <c s="4" r="B8" t="s">
        <v>227</v>
      </c>
    </row>
    <row spans="1:2" r="9">
      <c s="4" r="A9" t="s">
        <v>228</v>
      </c>
    </row>
    <row spans="1:2" r="10">
      <c s="4" r="A10" t="s">
        <v>222</v>
      </c>
      <c s="4" r="B10" t="s">
        <v>227</v>
      </c>
    </row>
    <row spans="1:2" r="11">
      <c s="4" r="A11" t="s">
        <v>229</v>
      </c>
    </row>
    <row spans="1:2" r="12">
      <c s="4" r="A12" t="s">
        <v>222</v>
      </c>
      <c s="4" r="B12"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230</v>
      </c>
      <c s="2" r="B1" t="s">
        <v>2</v>
      </c>
      <c s="2" r="C1" t="s">
        <v>28</v>
      </c>
    </row>
    <row spans="1:3" r="2">
      <c s="3" r="A2" t="s">
        <v>130</v>
      </c>
    </row>
    <row spans="1:3" r="3">
      <c s="4" r="A3" t="s">
        <v>231</v>
      </c>
      <c s="7" r="B3" t="n">
        <v>1819147</v>
      </c>
      <c s="7" r="C3" t="n">
        <v>1817799</v>
      </c>
    </row>
    <row spans="1:3" r="4">
      <c s="4" r="A4" t="s">
        <v>232</v>
      </c>
      <c s="5" r="B4" t="n">
        <v>706214</v>
      </c>
      <c s="5" r="C4" t="n">
        <v>705691</v>
      </c>
    </row>
    <row spans="1:3" r="5">
      <c s="4" r="A5" t="s">
        <v>233</v>
      </c>
      <c s="5" r="B5" t="n">
        <v>3169355</v>
      </c>
      <c s="5" r="C5" t="n">
        <v>4778713</v>
      </c>
    </row>
    <row spans="1:3" r="6">
      <c s="4" r="A6" t="s">
        <v>177</v>
      </c>
      <c s="5" r="B6" t="n">
        <v>38691731</v>
      </c>
      <c s="5" r="C6" t="n">
        <v>40281831</v>
      </c>
    </row>
    <row spans="1:3" r="7">
      <c s="4" r="A7" t="s">
        <v>234</v>
      </c>
      <c s="7" r="B7" t="n">
        <v>34994762</v>
      </c>
      <c s="7" r="C7" t="n">
        <v>3335003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6"/>
  </cols>
  <sheetData>
    <row spans="1:6" r="1">
      <c s="1" r="A1" t="s">
        <v>235</v>
      </c>
      <c s="2" r="B1" t="s">
        <v>64</v>
      </c>
      <c s="2" r="D1" t="s">
        <v>1</v>
      </c>
      <c s="2" r="F1" t="s">
        <v>236</v>
      </c>
    </row>
    <row spans="1:6" r="2">
      <c s="2" r="B2" t="s">
        <v>2</v>
      </c>
      <c s="2" r="C2" t="s">
        <v>65</v>
      </c>
      <c s="2" r="D2" t="s">
        <v>2</v>
      </c>
      <c s="2" r="E2" t="s">
        <v>65</v>
      </c>
      <c s="2" r="F2" t="s">
        <v>28</v>
      </c>
    </row>
    <row spans="1:6" r="3">
      <c s="3" r="A3" t="s">
        <v>237</v>
      </c>
    </row>
    <row spans="1:6" r="4">
      <c s="4" r="A4" t="s">
        <v>238</v>
      </c>
      <c s="7" r="B4" t="n">
        <v>10464412</v>
      </c>
      <c s="7" r="D4" t="n">
        <v>10464412</v>
      </c>
      <c s="7" r="F4" t="n">
        <v>21352624</v>
      </c>
    </row>
    <row spans="1:6" r="5">
      <c s="4" r="A5" t="s">
        <v>239</v>
      </c>
      <c s="7" r="B5" t="n">
        <v>2031392</v>
      </c>
      <c s="7" r="C5" t="n">
        <v>-404052</v>
      </c>
      <c s="7" r="D5" t="n">
        <v>1567580</v>
      </c>
      <c s="7" r="E5" t="n">
        <v>-754467</v>
      </c>
      <c s="7" r="F5" t="n">
        <v>-431342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240</v>
      </c>
      <c s="2" r="B1" t="s">
        <v>2</v>
      </c>
      <c s="2" r="C1" t="s">
        <v>28</v>
      </c>
    </row>
    <row spans="1:3" r="2">
      <c s="3" r="A2" t="s">
        <v>241</v>
      </c>
    </row>
    <row spans="1:3" r="3">
      <c s="4" r="A3" t="s">
        <v>242</v>
      </c>
      <c s="7" r="B3" t="n">
        <v>15823</v>
      </c>
      <c s="7" r="C3" t="n">
        <v>15811</v>
      </c>
    </row>
    <row spans="1:3" r="4">
      <c s="4" r="A4" t="s">
        <v>243</v>
      </c>
      <c s="5" r="B4" t="n">
        <v>1187725</v>
      </c>
      <c s="5" r="C4" t="n">
        <v>1186845</v>
      </c>
    </row>
    <row spans="1:3" r="5">
      <c s="4" r="A5" t="s">
        <v>244</v>
      </c>
      <c s="5" r="B5" t="n">
        <v>580957</v>
      </c>
      <c s="5" r="C5" t="n">
        <v>578069</v>
      </c>
    </row>
    <row spans="1:3" r="6">
      <c s="4" r="A6" t="s">
        <v>245</v>
      </c>
      <c s="5" r="B6" t="n">
        <v>1784505</v>
      </c>
      <c s="5" r="C6" t="n">
        <v>1780725</v>
      </c>
    </row>
    <row spans="1:3" r="7">
      <c s="4" r="A7" t="s">
        <v>246</v>
      </c>
      <c s="5" r="B7" t="n">
        <v>-1583701</v>
      </c>
      <c s="5" r="C7" t="n">
        <v>-1573430</v>
      </c>
    </row>
    <row spans="1:3" r="8">
      <c s="4" r="A8" t="s">
        <v>36</v>
      </c>
      <c s="7" r="B8" t="n">
        <v>200804</v>
      </c>
      <c s="7" r="C8" t="n">
        <v>20729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7</v>
      </c>
      <c s="2" r="B1" t="s">
        <v>2</v>
      </c>
      <c s="2" r="C1" t="s">
        <v>28</v>
      </c>
    </row>
    <row spans="1:3" r="2">
      <c s="3" r="A2" t="s">
        <v>48</v>
      </c>
    </row>
    <row spans="1:3" r="3">
      <c s="4" r="A3" t="s">
        <v>58</v>
      </c>
      <c s="4" r="B3" t="s">
        <v>59</v>
      </c>
      <c s="4" r="C3" t="s">
        <v>59</v>
      </c>
    </row>
    <row spans="1:3" r="4">
      <c s="4" r="A4" t="s">
        <v>60</v>
      </c>
      <c s="5" r="B4" t="n">
        <v>50000000</v>
      </c>
      <c s="5" r="C4" t="n">
        <v>50000000</v>
      </c>
    </row>
    <row spans="1:3" r="5">
      <c s="4" r="A5" t="s">
        <v>61</v>
      </c>
      <c s="5" r="B5" t="n">
        <v>14059966</v>
      </c>
      <c s="5" r="C5" t="n">
        <v>11759966</v>
      </c>
    </row>
    <row spans="1:3" r="6">
      <c s="4" r="A6" t="s">
        <v>62</v>
      </c>
      <c s="5" r="B6" t="n">
        <v>14059966</v>
      </c>
      <c s="5" r="C6" t="n">
        <v>117599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s="1" r="A1" t="s">
        <v>247</v>
      </c>
      <c s="2" r="B1" t="s">
        <v>2</v>
      </c>
      <c s="2" r="C1" t="s">
        <v>28</v>
      </c>
    </row>
    <row spans="1:3" r="2">
      <c s="3" r="A2" t="s">
        <v>248</v>
      </c>
    </row>
    <row spans="1:3" r="3">
      <c s="4" r="A3" t="s">
        <v>249</v>
      </c>
      <c s="7" r="B3" t="n">
        <v>4605</v>
      </c>
      <c s="7" r="C3" t="n">
        <v>2773</v>
      </c>
    </row>
    <row spans="1:3" r="4">
      <c s="4" r="A4" t="s">
        <v>42</v>
      </c>
      <c s="5" r="B4" t="n">
        <v>5091</v>
      </c>
      <c s="5" r="C4" t="n">
        <v>4615</v>
      </c>
    </row>
    <row spans="1:3" r="5">
      <c s="4" r="A5" t="s">
        <v>250</v>
      </c>
      <c s="7" r="B5" t="n">
        <v>9696</v>
      </c>
      <c s="7" r="C5" t="n">
        <v>738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r="A1" t="s">
        <v>251</v>
      </c>
      <c s="2" r="B1" t="s">
        <v>2</v>
      </c>
      <c s="2" r="C1" t="s">
        <v>28</v>
      </c>
    </row>
    <row spans="1:3" r="2">
      <c s="3" r="A2" t="s">
        <v>252</v>
      </c>
    </row>
    <row spans="1:3" r="3">
      <c s="4" r="A3" t="s">
        <v>253</v>
      </c>
      <c s="7" r="B3" t="n">
        <v>1096583</v>
      </c>
      <c s="7" r="C3" t="n">
        <v>1146627</v>
      </c>
    </row>
    <row spans="1:3" r="4">
      <c s="4" r="A4" t="s">
        <v>254</v>
      </c>
      <c s="5" r="B4" t="n">
        <v>17718</v>
      </c>
      <c s="5" r="C4" t="n">
        <v>17705</v>
      </c>
    </row>
    <row spans="1:3" r="5">
      <c s="4" r="A5" t="s">
        <v>255</v>
      </c>
      <c s="5" r="B5" t="n">
        <v>1124773</v>
      </c>
      <c s="5" r="C5" t="n">
        <v>1044077</v>
      </c>
    </row>
    <row spans="1:3" r="6">
      <c s="4" r="A6" t="s">
        <v>250</v>
      </c>
      <c s="7" r="B6" t="n">
        <v>2239074</v>
      </c>
      <c s="7" r="C6" t="n">
        <v>220840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s="1" r="A1" t="s">
        <v>256</v>
      </c>
      <c s="2" r="B1" t="s">
        <v>2</v>
      </c>
      <c s="2" r="C1" t="s">
        <v>28</v>
      </c>
    </row>
    <row spans="1:3" r="2">
      <c s="3" r="A2" t="s">
        <v>257</v>
      </c>
    </row>
    <row spans="1:3" r="3">
      <c s="4" r="A3" t="s">
        <v>258</v>
      </c>
      <c s="7" r="B3" t="n">
        <v>1450717</v>
      </c>
      <c s="7" r="C3" t="n">
        <v>1449641</v>
      </c>
    </row>
    <row spans="1:3" r="4">
      <c s="4" r="A4" t="s">
        <v>259</v>
      </c>
      <c s="5" r="B4" t="n">
        <v>638743</v>
      </c>
      <c s="5" r="C4" t="n">
        <v>647510</v>
      </c>
    </row>
    <row spans="1:3" r="5">
      <c s="4" r="A5" t="s">
        <v>260</v>
      </c>
      <c s="5" r="B5" t="n">
        <v>2420180</v>
      </c>
      <c s="5" r="C5" t="n">
        <v>2418386</v>
      </c>
    </row>
    <row spans="1:3" r="6">
      <c s="4" r="A6" t="s">
        <v>261</v>
      </c>
      <c s="5" r="B6" t="n">
        <v>-2726</v>
      </c>
      <c s="5" r="C6" t="n">
        <v>19465</v>
      </c>
    </row>
    <row spans="1:3" r="7">
      <c s="4" r="A7" t="s">
        <v>250</v>
      </c>
      <c s="7" r="B7" t="n">
        <v>4506914</v>
      </c>
      <c s="7" r="C7" t="n">
        <v>45350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262</v>
      </c>
      <c s="2" r="B1" t="s">
        <v>2</v>
      </c>
      <c s="2" r="C1" t="s">
        <v>28</v>
      </c>
    </row>
    <row spans="1:3" r="2">
      <c s="3" r="A2" t="s">
        <v>263</v>
      </c>
    </row>
    <row spans="1:3" r="3">
      <c s="4" r="A3" t="s">
        <v>264</v>
      </c>
      <c s="7" r="B3" t="n">
        <v>839636</v>
      </c>
      <c s="7" r="C3" t="n">
        <v>83901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s="1" r="A1" t="s">
        <v>265</v>
      </c>
      <c s="2" r="B1" t="s">
        <v>1</v>
      </c>
    </row>
    <row spans="1:3" r="2">
      <c s="2" r="B2" t="s">
        <v>2</v>
      </c>
      <c s="2" r="C2" t="s">
        <v>28</v>
      </c>
    </row>
    <row spans="1:3" r="3">
      <c s="4" r="A3" t="s">
        <v>266</v>
      </c>
      <c s="7" r="B3" t="n">
        <v>0</v>
      </c>
      <c s="7" r="C3" t="n">
        <v>0</v>
      </c>
    </row>
    <row spans="1:3" r="4">
      <c s="4" r="A4" t="s">
        <v>267</v>
      </c>
      <c s="5" r="B4" t="n">
        <v>6741935</v>
      </c>
      <c s="5" r="C4" t="n">
        <v>21242304</v>
      </c>
    </row>
    <row spans="1:3" r="5">
      <c s="4" r="A5" t="s">
        <v>268</v>
      </c>
    </row>
    <row spans="1:3" r="6">
      <c s="4" r="A6" t="s">
        <v>269</v>
      </c>
      <c s="7" r="B6" t="n">
        <v>6451612</v>
      </c>
      <c s="7" r="C6" t="n">
        <v>6446830</v>
      </c>
    </row>
    <row spans="1:3" r="7">
      <c s="4" r="A7" t="s">
        <v>270</v>
      </c>
      <c s="4" r="B7" t="s">
        <v>271</v>
      </c>
    </row>
    <row spans="1:3" r="8">
      <c s="4" r="A8" t="s">
        <v>272</v>
      </c>
      <c s="4" r="B8" t="s">
        <v>273</v>
      </c>
      <c s="4" r="C8" t="s">
        <v>273</v>
      </c>
    </row>
    <row spans="1:3" r="9">
      <c s="4" r="A9" t="s">
        <v>274</v>
      </c>
    </row>
    <row spans="1:3" r="10">
      <c s="4" r="A10" t="s">
        <v>269</v>
      </c>
      <c s="7" r="B10" t="n">
        <v>290323</v>
      </c>
      <c s="7" r="C10" t="n">
        <v>14795474</v>
      </c>
    </row>
    <row spans="1:3" r="11">
      <c s="4" r="A11" t="s">
        <v>270</v>
      </c>
      <c s="4" r="B11" t="s">
        <v>275</v>
      </c>
    </row>
    <row spans="1:3" r="12">
      <c s="4" r="A12" t="s">
        <v>272</v>
      </c>
      <c s="4" r="B12" t="s">
        <v>276</v>
      </c>
      <c s="4" r="C12"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277</v>
      </c>
      <c s="2" r="B1" t="s">
        <v>2</v>
      </c>
      <c s="2" r="C1" t="s">
        <v>65</v>
      </c>
    </row>
    <row spans="1:3" r="2">
      <c s="4" r="A2" t="s">
        <v>278</v>
      </c>
    </row>
    <row spans="1:3" r="3">
      <c s="4" r="A3" t="s">
        <v>279</v>
      </c>
      <c s="7" r="B3" t="n">
        <v>3975675</v>
      </c>
      <c s="7" r="C3" t="n">
        <v>4134091</v>
      </c>
    </row>
    <row spans="1:3" r="4">
      <c s="4" r="A4" t="s">
        <v>280</v>
      </c>
      <c s="5" r="B4" t="n">
        <v>2215158</v>
      </c>
      <c s="5" r="C4" t="n">
        <v>128432</v>
      </c>
    </row>
    <row spans="1:3" r="5">
      <c s="4" r="A5" t="s">
        <v>281</v>
      </c>
      <c s="5" r="B5" t="n">
        <v>1735017</v>
      </c>
      <c s="5" r="C5" t="n">
        <v>-664535</v>
      </c>
    </row>
    <row spans="1:3" r="6">
      <c s="4" r="A6" t="s">
        <v>282</v>
      </c>
      <c s="5" r="B6" t="n">
        <v>41416146</v>
      </c>
      <c s="5" r="C6" t="n">
        <v>47312535</v>
      </c>
    </row>
    <row spans="1:3" r="7">
      <c s="4" r="A7" t="s">
        <v>79</v>
      </c>
      <c s="5" r="B7" t="n">
        <v>1620978</v>
      </c>
      <c s="5" r="C7" t="n">
        <v>1625385</v>
      </c>
    </row>
    <row spans="1:3" r="8">
      <c s="4" r="A8" t="s">
        <v>283</v>
      </c>
      <c s="5" r="B8" t="n">
        <v>3441</v>
      </c>
      <c s="5" r="C8" t="n">
        <v>631</v>
      </c>
    </row>
    <row spans="1:3" r="9">
      <c s="4" r="A9" t="s">
        <v>284</v>
      </c>
    </row>
    <row spans="1:3" r="10">
      <c s="4" r="A10" t="s">
        <v>280</v>
      </c>
      <c s="5" r="B10" t="n">
        <v>-163949</v>
      </c>
      <c s="5" r="C10" t="n">
        <v>-89479</v>
      </c>
    </row>
    <row spans="1:3" r="11">
      <c s="4" r="A11" t="s">
        <v>281</v>
      </c>
      <c s="5" r="B11" t="n">
        <v>-167437</v>
      </c>
      <c s="5" r="C11" t="n">
        <v>-89932</v>
      </c>
    </row>
    <row spans="1:3" r="12">
      <c s="4" r="A12" t="s">
        <v>282</v>
      </c>
      <c s="5" r="B12" t="n">
        <v>7290181</v>
      </c>
      <c s="5" r="C12" t="n">
        <v>10313169</v>
      </c>
    </row>
    <row spans="1:3" r="13">
      <c s="4" r="A13" t="s">
        <v>79</v>
      </c>
      <c s="5" r="B13" t="n">
        <v>9104</v>
      </c>
      <c s="5" r="C13" t="n">
        <v>9069</v>
      </c>
    </row>
    <row spans="1:3" r="14">
      <c s="4" r="A14" t="s">
        <v>285</v>
      </c>
    </row>
    <row spans="1:3" r="15">
      <c s="4" r="A15" t="s">
        <v>279</v>
      </c>
      <c s="5" r="B15" t="n">
        <v>3975675</v>
      </c>
      <c s="5" r="C15" t="n">
        <v>4134091</v>
      </c>
    </row>
    <row spans="1:3" r="16">
      <c s="4" r="A16" t="s">
        <v>280</v>
      </c>
      <c s="5" r="B16" t="n">
        <v>2051209</v>
      </c>
      <c s="5" r="C16" t="n">
        <v>38953</v>
      </c>
    </row>
    <row spans="1:3" r="17">
      <c s="4" r="A17" t="s">
        <v>281</v>
      </c>
      <c s="5" r="B17" t="n">
        <v>1567580</v>
      </c>
      <c s="5" r="C17" t="n">
        <v>-754467</v>
      </c>
    </row>
    <row spans="1:3" r="18">
      <c s="4" r="A18" t="s">
        <v>282</v>
      </c>
      <c s="5" r="B18" t="n">
        <v>48706327</v>
      </c>
      <c s="5" r="C18" t="n">
        <v>57625704</v>
      </c>
    </row>
    <row spans="1:3" r="19">
      <c s="4" r="A19" t="s">
        <v>79</v>
      </c>
      <c s="5" r="B19" t="n">
        <v>1630082</v>
      </c>
      <c s="5" r="C19" t="n">
        <v>1634454</v>
      </c>
    </row>
    <row spans="1:3" r="20">
      <c s="4" r="A20" t="s">
        <v>283</v>
      </c>
      <c s="7" r="B20" t="n">
        <v>3441</v>
      </c>
      <c s="7" r="C20" t="n">
        <v>6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v>
      </c>
      <c s="2" r="B1" t="s">
        <v>64</v>
      </c>
      <c s="2" r="D1" t="s">
        <v>1</v>
      </c>
    </row>
    <row spans="1:5" r="2">
      <c s="2" r="B2" t="s">
        <v>2</v>
      </c>
      <c s="2" r="C2" t="s">
        <v>65</v>
      </c>
      <c s="2" r="D2" t="s">
        <v>2</v>
      </c>
      <c s="2" r="E2" t="s">
        <v>65</v>
      </c>
    </row>
    <row spans="1:5" r="3">
      <c s="3" r="A3" t="s">
        <v>66</v>
      </c>
    </row>
    <row spans="1:5" r="4">
      <c s="4" r="A4" t="s">
        <v>67</v>
      </c>
      <c s="7" r="B4" t="n">
        <v>1525007</v>
      </c>
      <c s="7" r="C4" t="n">
        <v>1357765</v>
      </c>
      <c s="7" r="D4" t="n">
        <v>2892194</v>
      </c>
      <c s="7" r="E4" t="n">
        <v>3069577</v>
      </c>
    </row>
    <row spans="1:5" r="5">
      <c s="4" r="A5" t="s">
        <v>68</v>
      </c>
      <c s="5" r="B5" t="n">
        <v>548790</v>
      </c>
      <c s="5" r="C5" t="n">
        <v>521128</v>
      </c>
      <c s="5" r="D5" t="n">
        <v>1083481</v>
      </c>
      <c s="5" r="E5" t="n">
        <v>1064515</v>
      </c>
    </row>
    <row spans="1:5" r="6">
      <c s="4" r="A6" t="s">
        <v>69</v>
      </c>
      <c s="5" r="B6" t="n">
        <v>2073797</v>
      </c>
      <c s="5" r="C6" t="n">
        <v>1878893</v>
      </c>
      <c s="5" r="D6" t="n">
        <v>3975675</v>
      </c>
      <c s="5" r="E6" t="n">
        <v>4134091</v>
      </c>
    </row>
    <row spans="1:5" r="7">
      <c s="3" r="A7" t="s">
        <v>70</v>
      </c>
    </row>
    <row spans="1:5" r="8">
      <c s="4" r="A8" t="s">
        <v>71</v>
      </c>
      <c s="5" r="B8" t="n">
        <v>1040826</v>
      </c>
      <c s="5" r="C8" t="n">
        <v>1381259</v>
      </c>
      <c s="5" r="D8" t="n">
        <v>2147537</v>
      </c>
      <c s="5" r="E8" t="n">
        <v>2522886</v>
      </c>
    </row>
    <row spans="1:5" r="9">
      <c s="4" r="A9" t="s">
        <v>72</v>
      </c>
      <c s="5" r="B9" t="n">
        <v>202531</v>
      </c>
      <c s="5" r="C9" t="n">
        <v>219782</v>
      </c>
      <c s="5" r="D9" t="n">
        <v>637500</v>
      </c>
      <c s="5" r="E9" t="n">
        <v>716325</v>
      </c>
    </row>
    <row spans="1:5" r="10">
      <c s="4" r="A10" t="s">
        <v>73</v>
      </c>
      <c s="5" r="B10" t="n">
        <v>1243357</v>
      </c>
      <c s="5" r="C10" t="n">
        <v>1601041</v>
      </c>
      <c s="5" r="D10" t="n">
        <v>2785037</v>
      </c>
      <c s="5" r="E10" t="n">
        <v>3239211</v>
      </c>
    </row>
    <row spans="1:5" r="11">
      <c s="4" r="A11" t="s">
        <v>74</v>
      </c>
      <c s="5" r="B11" t="n">
        <v>830441</v>
      </c>
      <c s="5" r="C11" t="n">
        <v>277852</v>
      </c>
      <c s="5" r="D11" t="n">
        <v>1190638</v>
      </c>
      <c s="5" r="E11" t="n">
        <v>894880</v>
      </c>
    </row>
    <row spans="1:5" r="12">
      <c s="3" r="A12" t="s">
        <v>75</v>
      </c>
    </row>
    <row spans="1:5" r="13">
      <c s="4" r="A13" t="s">
        <v>76</v>
      </c>
      <c s="5" r="B13" t="n">
        <v>6454</v>
      </c>
      <c s="5" r="C13" t="n">
        <v>4272</v>
      </c>
      <c s="5" r="D13" t="n">
        <v>13672</v>
      </c>
      <c s="5" r="E13" t="n">
        <v>17247</v>
      </c>
    </row>
    <row spans="1:5" r="14">
      <c s="4" r="A14" t="s">
        <v>77</v>
      </c>
      <c s="5" r="B14" t="n">
        <v>354668</v>
      </c>
      <c s="5" r="C14" t="n">
        <v>376462</v>
      </c>
      <c s="5" r="D14" t="n">
        <v>723704</v>
      </c>
      <c s="5" r="E14" t="n">
        <v>828613</v>
      </c>
    </row>
    <row spans="1:5" r="15">
      <c s="4" r="A15" t="s">
        <v>78</v>
      </c>
      <c s="5" r="B15" t="n">
        <v>-1612157</v>
      </c>
      <c s="5" r="C15" t="n">
        <v>0</v>
      </c>
      <c s="5" r="D15" t="n">
        <v>-1608043</v>
      </c>
      <c s="5" r="E15" t="n">
        <v>0</v>
      </c>
    </row>
    <row spans="1:5" r="16">
      <c s="4" r="A16" t="s">
        <v>79</v>
      </c>
      <c s="5" r="B16" t="n">
        <v>5081</v>
      </c>
      <c s="5" r="C16" t="n">
        <v>5555</v>
      </c>
      <c s="5" r="D16" t="n">
        <v>10096</v>
      </c>
      <c s="5" r="E16" t="n">
        <v>10066</v>
      </c>
    </row>
    <row spans="1:5" r="17">
      <c s="4" r="A17" t="s">
        <v>80</v>
      </c>
      <c s="5" r="B17" t="n">
        <v>-1245955</v>
      </c>
      <c s="5" r="C17" t="n">
        <v>386289</v>
      </c>
      <c s="5" r="D17" t="n">
        <v>-860570</v>
      </c>
      <c s="5" r="E17" t="n">
        <v>855927</v>
      </c>
    </row>
    <row spans="1:5" r="18">
      <c s="4" r="A18" t="s">
        <v>81</v>
      </c>
      <c s="5" r="B18" t="n">
        <v>2076396</v>
      </c>
      <c s="5" r="C18" t="n">
        <v>-108437</v>
      </c>
      <c s="5" r="D18" t="n">
        <v>2051209</v>
      </c>
      <c s="5" r="E18" t="n">
        <v>38953</v>
      </c>
    </row>
    <row spans="1:5" r="19">
      <c s="3" r="A19" t="s">
        <v>82</v>
      </c>
    </row>
    <row spans="1:5" r="20">
      <c s="4" r="A20" t="s">
        <v>83</v>
      </c>
      <c s="5" r="B20" t="n">
        <v>0</v>
      </c>
      <c s="5" r="C20" t="n">
        <v>6487</v>
      </c>
      <c s="5" r="D20" t="n">
        <v>0</v>
      </c>
      <c s="5" r="E20" t="n">
        <v>6487</v>
      </c>
    </row>
    <row spans="1:5" r="21">
      <c s="4" r="A21" t="s">
        <v>84</v>
      </c>
      <c s="5" r="B21" t="n">
        <v>142638</v>
      </c>
      <c s="5" r="C21" t="n">
        <v>217431</v>
      </c>
      <c s="5" r="D21" t="n">
        <v>191532</v>
      </c>
      <c s="5" r="E21" t="n">
        <v>252086</v>
      </c>
    </row>
    <row spans="1:5" r="22">
      <c s="4" r="A22" t="s">
        <v>85</v>
      </c>
      <c s="5" r="B22" t="n">
        <v>-187641</v>
      </c>
      <c s="5" r="C22" t="n">
        <v>-519532</v>
      </c>
      <c s="5" r="D22" t="n">
        <v>-675161</v>
      </c>
      <c s="5" r="E22" t="n">
        <v>-1051994</v>
      </c>
    </row>
    <row spans="1:5" r="23">
      <c s="4" r="A23" t="s">
        <v>86</v>
      </c>
      <c s="5" r="B23" t="n">
        <v>-45003</v>
      </c>
      <c s="5" r="C23" t="n">
        <v>-295614</v>
      </c>
      <c s="5" r="D23" t="n">
        <v>-483628</v>
      </c>
      <c s="5" r="E23" t="n">
        <v>-793420</v>
      </c>
    </row>
    <row spans="1:5" r="24">
      <c s="4" r="A24" t="s">
        <v>87</v>
      </c>
      <c s="5" r="B24" t="n">
        <v>2031392</v>
      </c>
      <c s="5" r="C24" t="n">
        <v>-404052</v>
      </c>
      <c s="5" r="D24" t="n">
        <v>1567580</v>
      </c>
      <c s="5" r="E24" t="n">
        <v>-754467</v>
      </c>
    </row>
    <row spans="1:5" r="25">
      <c s="4" r="A25" t="s">
        <v>88</v>
      </c>
      <c s="5" r="B25" t="n">
        <v>0</v>
      </c>
      <c s="5" r="C25" t="n">
        <v>0</v>
      </c>
      <c s="5" r="D25" t="n">
        <v>0</v>
      </c>
      <c s="5" r="E25" t="n">
        <v>0</v>
      </c>
    </row>
    <row spans="1:5" r="26">
      <c s="4" r="A26" t="s">
        <v>89</v>
      </c>
      <c s="5" r="B26" t="n">
        <v>2031392</v>
      </c>
      <c s="5" r="C26" t="n">
        <v>-404052</v>
      </c>
      <c s="5" r="D26" t="n">
        <v>1567580</v>
      </c>
      <c s="5" r="E26" t="n">
        <v>-754467</v>
      </c>
    </row>
    <row spans="1:5" r="27">
      <c s="4" r="A27" t="s">
        <v>90</v>
      </c>
      <c s="5" r="B27" t="n">
        <v>-10775</v>
      </c>
      <c s="5" r="C27" t="n">
        <v>0</v>
      </c>
      <c s="5" r="D27" t="n">
        <v>-10775</v>
      </c>
      <c s="5" r="E27" t="n">
        <v>0</v>
      </c>
    </row>
    <row spans="1:5" r="28">
      <c s="4" r="A28" t="s">
        <v>91</v>
      </c>
      <c s="5" r="B28" t="n">
        <v>2042167</v>
      </c>
      <c s="5" r="C28" t="n">
        <v>-404052</v>
      </c>
      <c s="5" r="D28" t="n">
        <v>1578355</v>
      </c>
      <c s="5" r="E28" t="n">
        <v>-754467</v>
      </c>
    </row>
    <row spans="1:5" r="29">
      <c s="3" r="A29" t="s">
        <v>92</v>
      </c>
    </row>
    <row spans="1:5" r="30">
      <c s="4" r="A30" t="s">
        <v>93</v>
      </c>
      <c s="5" r="B30" t="n">
        <v>91817</v>
      </c>
      <c s="5" r="C30" t="n">
        <v>46907</v>
      </c>
      <c s="5" r="D30" t="n">
        <v>74468</v>
      </c>
      <c s="5" r="E30" t="n">
        <v>-581836</v>
      </c>
    </row>
    <row spans="1:5" r="31">
      <c s="4" r="A31" t="s">
        <v>94</v>
      </c>
      <c s="5" r="B31" t="n">
        <v>2123210</v>
      </c>
      <c s="5" r="C31" t="n">
        <v>-357145</v>
      </c>
      <c s="5" r="D31" t="n">
        <v>1642049</v>
      </c>
      <c s="5" r="E31" t="n">
        <v>-1336304</v>
      </c>
    </row>
    <row spans="1:5" r="32">
      <c s="4" r="A32" t="s">
        <v>95</v>
      </c>
      <c s="5" r="B32" t="n">
        <v>-12667</v>
      </c>
      <c s="5" r="C32" t="n">
        <v>0</v>
      </c>
      <c s="5" r="D32" t="n">
        <v>-12667</v>
      </c>
      <c s="5" r="E32" t="n">
        <v>0</v>
      </c>
    </row>
    <row spans="1:5" r="33">
      <c s="4" r="A33" t="s">
        <v>96</v>
      </c>
      <c s="7" r="B33" t="n">
        <v>2135877</v>
      </c>
      <c s="7" r="C33" t="n">
        <v>-357145</v>
      </c>
      <c s="7" r="D33" t="n">
        <v>1654716</v>
      </c>
      <c s="7" r="E33" t="n">
        <v>-1336304</v>
      </c>
    </row>
    <row spans="1:5" r="34">
      <c s="3" r="A34" t="s">
        <v>97</v>
      </c>
    </row>
    <row spans="1:5" r="35">
      <c s="4" r="A35" t="s">
        <v>98</v>
      </c>
      <c s="8" r="B35" t="n">
        <v>0.15</v>
      </c>
      <c s="8" r="C35" t="n">
        <v>-0.03</v>
      </c>
      <c s="8" r="D35" t="n">
        <v>0.12</v>
      </c>
      <c s="8" r="E35" t="n">
        <v>-0.11</v>
      </c>
    </row>
    <row spans="1:5" r="36">
      <c s="4" r="A36" t="s">
        <v>99</v>
      </c>
      <c s="8" r="B36" t="n">
        <v>0.15</v>
      </c>
      <c s="8" r="C36" t="n">
        <v>-0.03</v>
      </c>
      <c s="8" r="D36" t="n">
        <v>0.12</v>
      </c>
      <c s="8" r="E36" t="n">
        <v>-0.11</v>
      </c>
    </row>
    <row spans="1:5" r="37">
      <c s="3" r="A37" t="s">
        <v>100</v>
      </c>
    </row>
    <row spans="1:5" r="38">
      <c s="4" r="A38" t="s">
        <v>98</v>
      </c>
      <c s="5" r="B38" t="n">
        <v>14059966</v>
      </c>
      <c s="5" r="C38" t="n">
        <v>11759966</v>
      </c>
      <c s="5" r="D38" t="n">
        <v>12967148</v>
      </c>
      <c s="5" r="E38" t="n">
        <v>11759966</v>
      </c>
    </row>
    <row spans="1:5" r="39">
      <c s="4" r="A39" t="s">
        <v>99</v>
      </c>
      <c s="5" r="B39" t="n">
        <v>14059966</v>
      </c>
      <c s="5" r="C39" t="n">
        <v>11759966</v>
      </c>
      <c s="5" r="D39" t="n">
        <v>12967148</v>
      </c>
      <c s="5" r="E39" t="n">
        <v>117599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101</v>
      </c>
      <c s="2" r="B1" t="s">
        <v>1</v>
      </c>
    </row>
    <row spans="1:3" r="2">
      <c s="2" r="B2" t="s">
        <v>2</v>
      </c>
      <c s="2" r="C2" t="s">
        <v>65</v>
      </c>
    </row>
    <row spans="1:3" r="3">
      <c s="3" r="A3" t="s">
        <v>102</v>
      </c>
    </row>
    <row spans="1:3" r="4">
      <c s="4" r="A4" t="s">
        <v>89</v>
      </c>
      <c s="7" r="B4" t="n">
        <v>1567580</v>
      </c>
      <c s="7" r="C4" t="n">
        <v>-754467</v>
      </c>
    </row>
    <row spans="1:3" r="5">
      <c s="3" r="A5" t="s">
        <v>103</v>
      </c>
    </row>
    <row spans="1:3" r="6">
      <c s="4" r="A6" t="s">
        <v>79</v>
      </c>
      <c s="5" r="B6" t="n">
        <v>1630082</v>
      </c>
      <c s="5" r="C6" t="n">
        <v>1634454</v>
      </c>
    </row>
    <row spans="1:3" r="7">
      <c s="4" r="A7" t="s">
        <v>78</v>
      </c>
      <c s="5" r="B7" t="n">
        <v>-1608043</v>
      </c>
      <c s="5" r="C7" t="n">
        <v>0</v>
      </c>
    </row>
    <row spans="1:3" r="8">
      <c s="3" r="A8" t="s">
        <v>104</v>
      </c>
    </row>
    <row spans="1:3" r="9">
      <c s="4" r="A9" t="s">
        <v>105</v>
      </c>
      <c s="5" r="B9" t="n">
        <v>-178631</v>
      </c>
      <c s="5" r="C9" t="n">
        <v>-226206</v>
      </c>
    </row>
    <row spans="1:3" r="10">
      <c s="4" r="A10" t="s">
        <v>106</v>
      </c>
      <c s="5" r="B10" t="n">
        <v>5829</v>
      </c>
      <c s="5" r="C10" t="n">
        <v>0</v>
      </c>
    </row>
    <row spans="1:3" r="11">
      <c s="4" r="A11" t="s">
        <v>33</v>
      </c>
      <c s="5" r="B11" t="n">
        <v>-2719</v>
      </c>
      <c s="5" r="C11" t="n">
        <v>-2478</v>
      </c>
    </row>
    <row spans="1:3" r="12">
      <c s="4" r="A12" t="s">
        <v>107</v>
      </c>
      <c s="5" r="B12" t="n">
        <v>30779</v>
      </c>
      <c s="5" r="C12" t="n">
        <v>552946</v>
      </c>
    </row>
    <row spans="1:3" r="13">
      <c s="4" r="A13" t="s">
        <v>108</v>
      </c>
      <c s="5" r="B13" t="n">
        <v>-78350</v>
      </c>
      <c s="5" r="C13" t="n">
        <v>-241938</v>
      </c>
    </row>
    <row spans="1:3" r="14">
      <c s="4" r="A14" t="s">
        <v>109</v>
      </c>
      <c s="5" r="B14" t="n">
        <v>-31357</v>
      </c>
      <c s="5" r="C14" t="n">
        <v>-51480</v>
      </c>
    </row>
    <row spans="1:3" r="15">
      <c s="4" r="A15" t="s">
        <v>103</v>
      </c>
      <c s="5" r="B15" t="n">
        <v>1323513</v>
      </c>
      <c s="5" r="C15" t="n">
        <v>910831</v>
      </c>
    </row>
    <row spans="1:3" r="16">
      <c s="3" r="A16" t="s">
        <v>110</v>
      </c>
    </row>
    <row spans="1:3" r="17">
      <c s="4" r="A17" t="s">
        <v>111</v>
      </c>
      <c s="5" r="B17" t="n">
        <v>-3441</v>
      </c>
      <c s="5" r="C17" t="n">
        <v>-631</v>
      </c>
    </row>
    <row spans="1:3" r="18">
      <c s="4" r="A18" t="s">
        <v>112</v>
      </c>
      <c s="5" r="B18" t="n">
        <v>-3441</v>
      </c>
      <c s="5" r="C18" t="n">
        <v>-631</v>
      </c>
    </row>
    <row spans="1:3" r="19">
      <c s="3" r="A19" t="s">
        <v>113</v>
      </c>
    </row>
    <row spans="1:3" r="20">
      <c s="4" r="A20" t="s">
        <v>114</v>
      </c>
      <c s="5" r="B20" t="n">
        <v>5628149</v>
      </c>
      <c s="5" r="C20" t="n">
        <v>0</v>
      </c>
    </row>
    <row spans="1:3" r="21">
      <c s="4" r="A21" t="s">
        <v>115</v>
      </c>
      <c s="5" r="B21" t="n">
        <v>-14472384</v>
      </c>
      <c s="5" r="C21" t="n">
        <v>0</v>
      </c>
    </row>
    <row spans="1:3" r="22">
      <c s="4" r="A22" t="s">
        <v>116</v>
      </c>
      <c s="5" r="B22" t="n">
        <v>7544000</v>
      </c>
      <c s="5" r="C22" t="n">
        <v>0</v>
      </c>
    </row>
    <row spans="1:3" r="23">
      <c s="4" r="A23" t="s">
        <v>117</v>
      </c>
      <c s="5" r="B23" t="n">
        <v>191466</v>
      </c>
      <c s="5" r="C23" t="n">
        <v>0</v>
      </c>
    </row>
    <row spans="1:3" r="24">
      <c s="4" r="A24" t="s">
        <v>118</v>
      </c>
      <c s="5" r="B24" t="n">
        <v>-1108769</v>
      </c>
      <c s="5" r="C24" t="n">
        <v>0</v>
      </c>
    </row>
    <row spans="1:3" r="25">
      <c s="4" r="A25" t="s">
        <v>119</v>
      </c>
      <c s="5" r="B25" t="n">
        <v>-51763</v>
      </c>
      <c s="5" r="C25" t="n">
        <v>-161979</v>
      </c>
    </row>
    <row spans="1:3" r="26">
      <c s="4" r="A26" t="s">
        <v>120</v>
      </c>
      <c s="5" r="B26" t="n">
        <v>159540</v>
      </c>
      <c s="5" r="C26" t="n">
        <v>748222</v>
      </c>
    </row>
    <row spans="1:3" r="27">
      <c s="4" r="A27" t="s">
        <v>121</v>
      </c>
      <c s="5" r="B27" t="n">
        <v>8799261</v>
      </c>
      <c s="5" r="C27" t="n">
        <v>7115476</v>
      </c>
    </row>
    <row spans="1:3" r="28">
      <c s="4" r="A28" t="s">
        <v>122</v>
      </c>
      <c s="5" r="B28" t="n">
        <v>8958801</v>
      </c>
      <c s="5" r="C28" t="n">
        <v>7863698</v>
      </c>
    </row>
    <row spans="1:3" r="29">
      <c s="3" r="A29" t="s">
        <v>123</v>
      </c>
    </row>
    <row spans="1:3" r="30">
      <c s="4" r="A30" t="s">
        <v>124</v>
      </c>
      <c s="5" r="B30" t="n">
        <v>676840</v>
      </c>
      <c s="5" r="C30" t="n">
        <v>1058363</v>
      </c>
    </row>
    <row spans="1:3" r="31">
      <c s="4" r="A31" t="s">
        <v>125</v>
      </c>
      <c s="7" r="B31" t="n">
        <v>0</v>
      </c>
      <c s="7" r="C31"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1. Description of business</vt:lpstr>
      <vt:lpstr>2. Summary of significant accou</vt:lpstr>
      <vt:lpstr>3. Going concern</vt:lpstr>
      <vt:lpstr>4. Loans receivable</vt:lpstr>
      <vt:lpstr>5. Property and equipment</vt:lpstr>
      <vt:lpstr>6. Accrued expenses</vt:lpstr>
      <vt:lpstr>7. Other payables</vt:lpstr>
      <vt:lpstr>8. Tax payables</vt:lpstr>
      <vt:lpstr>9. Payable to disposed subsidia</vt:lpstr>
      <vt:lpstr>10. Loan Payable</vt:lpstr>
      <vt:lpstr>11. Statutory reserve</vt:lpstr>
      <vt:lpstr>12. Segment information</vt:lpstr>
      <vt:lpstr>2. Summary of significant acc18</vt:lpstr>
      <vt:lpstr>2. Summary of significant acc19</vt:lpstr>
      <vt:lpstr>5. Property and equipment (Tabl</vt:lpstr>
      <vt:lpstr>6. Accrued expenses (Tables)</vt:lpstr>
      <vt:lpstr>7. Other payables (Tables)</vt:lpstr>
      <vt:lpstr>8. Tax payables (Tables)</vt:lpstr>
      <vt:lpstr>10. Loan Payable (Tables)</vt:lpstr>
      <vt:lpstr>12. Segment information (Tables</vt:lpstr>
      <vt:lpstr>2. Summary of significant acc26</vt:lpstr>
      <vt:lpstr>2. Summary of significant acc27</vt:lpstr>
      <vt:lpstr>3. Going concern (Details Narra</vt:lpstr>
      <vt:lpstr>5. Property and equipment (Deta</vt:lpstr>
      <vt:lpstr>6. Accrued expenses (Details)</vt:lpstr>
      <vt:lpstr>7. Other payables (Details)</vt:lpstr>
      <vt:lpstr>8. Tax payables (Details)</vt:lpstr>
      <vt:lpstr>9. Payable to disposed subsid33</vt:lpstr>
      <vt:lpstr>10. Loan Payable (Details)</vt:lpstr>
      <vt:lpstr>12. Segment information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7T07:52:04Z</dcterms:created>
  <dcterms:modified xmlns:dcterms="http://purl.org/dc/terms/" xmlns:xsi="http://www.w3.org/2001/XMLSchema-instance" xsi:type="dcterms:W3CDTF">2015-08-17T07:52:04Z</dcterms:modified>
  <dc:title xmlns:dc="http://purl.org/dc/elements/1.1/">Untitled</dc:title>
  <dc:description xmlns:dc="http://purl.org/dc/elements/1.1/"/>
  <dc:subject xmlns:dc="http://purl.org/dc/elements/1.1/"/>
  <cp:keywords/>
  <cp:category/>
</cp:coreProperties>
</file>